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CASH, CASH EQUIVALENTS AND INVE" sheetId="7" state="visible" r:id="rId7"/>
    <sheet xmlns:r="http://schemas.openxmlformats.org/officeDocument/2006/relationships" name="INVENTORIES" sheetId="8" state="visible" r:id="rId8"/>
    <sheet xmlns:r="http://schemas.openxmlformats.org/officeDocument/2006/relationships" name="OTHER INTANGIBLE ASSETS" sheetId="9" state="visible" r:id="rId9"/>
    <sheet xmlns:r="http://schemas.openxmlformats.org/officeDocument/2006/relationships" name="OTHER ASSETS" sheetId="10" state="visible" r:id="rId10"/>
    <sheet xmlns:r="http://schemas.openxmlformats.org/officeDocument/2006/relationships" name="CONVERTIBLE SENIOR UNSECURED NO"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NCENTRATION OF RISK" sheetId="15" state="visible" r:id="rId15"/>
    <sheet xmlns:r="http://schemas.openxmlformats.org/officeDocument/2006/relationships" name="PRODUCT WARRANTIES" sheetId="16" state="visible" r:id="rId16"/>
    <sheet xmlns:r="http://schemas.openxmlformats.org/officeDocument/2006/relationships" name="OTHER FINANCIAL INFORMATION"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DESCRIPTION OF BUSINESS AND S20" sheetId="20" state="visible" r:id="rId20"/>
    <sheet xmlns:r="http://schemas.openxmlformats.org/officeDocument/2006/relationships" name="CASH, CASH EQUIVALENTS AND IN21" sheetId="21" state="visible" r:id="rId21"/>
    <sheet xmlns:r="http://schemas.openxmlformats.org/officeDocument/2006/relationships" name="INVENTORIES (Tables)" sheetId="22" state="visible" r:id="rId22"/>
    <sheet xmlns:r="http://schemas.openxmlformats.org/officeDocument/2006/relationships" name="OTHER INTANGIBLE ASSETS (Tables" sheetId="23" state="visible" r:id="rId23"/>
    <sheet xmlns:r="http://schemas.openxmlformats.org/officeDocument/2006/relationships" name="OTHER ASSETS (Tables)" sheetId="24" state="visible" r:id="rId24"/>
    <sheet xmlns:r="http://schemas.openxmlformats.org/officeDocument/2006/relationships" name="CONVERTIBLE SENIOR UNSECURED 25" sheetId="25" state="visible" r:id="rId25"/>
    <sheet xmlns:r="http://schemas.openxmlformats.org/officeDocument/2006/relationships" name="STOCK-BASED COMPENSATION (Table" sheetId="26" state="visible" r:id="rId26"/>
    <sheet xmlns:r="http://schemas.openxmlformats.org/officeDocument/2006/relationships" name="PRODUCT WARRANTIES (Tables)" sheetId="27" state="visible" r:id="rId27"/>
    <sheet xmlns:r="http://schemas.openxmlformats.org/officeDocument/2006/relationships" name="OTHER FINANCIAL INFORMATION (Ta" sheetId="28" state="visible" r:id="rId28"/>
    <sheet xmlns:r="http://schemas.openxmlformats.org/officeDocument/2006/relationships" name="SEGMENT INFORMATION (Tables)" sheetId="29" state="visible" r:id="rId29"/>
    <sheet xmlns:r="http://schemas.openxmlformats.org/officeDocument/2006/relationships" name="DESCRIPTION OF BUSINESS AND S30" sheetId="30" state="visible" r:id="rId30"/>
    <sheet xmlns:r="http://schemas.openxmlformats.org/officeDocument/2006/relationships" name="CASH, CASH EQUIVALENTS AND IN31" sheetId="31" state="visible" r:id="rId31"/>
    <sheet xmlns:r="http://schemas.openxmlformats.org/officeDocument/2006/relationships" name="INVENTORIES (Details)" sheetId="32" state="visible" r:id="rId32"/>
    <sheet xmlns:r="http://schemas.openxmlformats.org/officeDocument/2006/relationships" name="OTHER INTANGIBLE ASSETS (Schedu" sheetId="33" state="visible" r:id="rId33"/>
    <sheet xmlns:r="http://schemas.openxmlformats.org/officeDocument/2006/relationships" name="OTHER INTANGIBLE ASSETS (Sche34" sheetId="34" state="visible" r:id="rId34"/>
    <sheet xmlns:r="http://schemas.openxmlformats.org/officeDocument/2006/relationships" name="OTHER ASSETS (Details)" sheetId="35" state="visible" r:id="rId35"/>
    <sheet xmlns:r="http://schemas.openxmlformats.org/officeDocument/2006/relationships" name="CONVERTIBLE SENIOR UNSECURED 36" sheetId="36" state="visible" r:id="rId36"/>
    <sheet xmlns:r="http://schemas.openxmlformats.org/officeDocument/2006/relationships" name="CONVERTIBLE SENIOR UNSECURED 37" sheetId="37" state="visible" r:id="rId37"/>
    <sheet xmlns:r="http://schemas.openxmlformats.org/officeDocument/2006/relationships" name="EARNINGS PER SHARE (Details)" sheetId="38" state="visible" r:id="rId38"/>
    <sheet xmlns:r="http://schemas.openxmlformats.org/officeDocument/2006/relationships" name="STOCK-BASED COMPENSATION (Narra" sheetId="39" state="visible" r:id="rId39"/>
    <sheet xmlns:r="http://schemas.openxmlformats.org/officeDocument/2006/relationships" name="STOCK-BASED COMPENSATION (Sched" sheetId="40" state="visible" r:id="rId40"/>
    <sheet xmlns:r="http://schemas.openxmlformats.org/officeDocument/2006/relationships" name="STOCK-BASED COMPENSATION (Summa" sheetId="41" state="visible" r:id="rId41"/>
    <sheet xmlns:r="http://schemas.openxmlformats.org/officeDocument/2006/relationships" name="STOCK-BASED COMPENSATION (Sum42" sheetId="42" state="visible" r:id="rId42"/>
    <sheet xmlns:r="http://schemas.openxmlformats.org/officeDocument/2006/relationships" name="CONCENTRATION OF RISK (Details)" sheetId="43" state="visible" r:id="rId43"/>
    <sheet xmlns:r="http://schemas.openxmlformats.org/officeDocument/2006/relationships" name="PRODUCT WARRANTIES (Details)" sheetId="44" state="visible" r:id="rId44"/>
    <sheet xmlns:r="http://schemas.openxmlformats.org/officeDocument/2006/relationships" name="OTHER FINANCIAL INFORMATION (Sc" sheetId="45" state="visible" r:id="rId45"/>
    <sheet xmlns:r="http://schemas.openxmlformats.org/officeDocument/2006/relationships" name="OTHER FINANCIAL INFORMATION (46" sheetId="46" state="visible" r:id="rId46"/>
    <sheet xmlns:r="http://schemas.openxmlformats.org/officeDocument/2006/relationships" name="OTHER FINANCIAL INFORMATION (47" sheetId="47" state="visible" r:id="rId47"/>
    <sheet xmlns:r="http://schemas.openxmlformats.org/officeDocument/2006/relationships" name="OTHER FINANCIAL INFORMATION (48" sheetId="48" state="visible" r:id="rId48"/>
    <sheet xmlns:r="http://schemas.openxmlformats.org/officeDocument/2006/relationships" name="OTHER FINANCIAL INFORMATION (49" sheetId="49" state="visible" r:id="rId49"/>
    <sheet xmlns:r="http://schemas.openxmlformats.org/officeDocument/2006/relationships" name="SEGMENT INFORMATION (Schedule o" sheetId="50" state="visible" r:id="rId50"/>
    <sheet xmlns:r="http://schemas.openxmlformats.org/officeDocument/2006/relationships" name="LEGAL PROCEEDINGS (Legal Procee" sheetId="51" state="visible" r:id="rId51"/>
  </sheets>
  <definedNames/>
  <calcPr calcId="124519" fullCalcOnLoad="1"/>
</workbook>
</file>

<file path=xl/sharedStrings.xml><?xml version="1.0" encoding="utf-8"?>
<sst xmlns="http://schemas.openxmlformats.org/spreadsheetml/2006/main" uniqueCount="480">
  <si>
    <t>Document and Entity Information - shares</t>
  </si>
  <si>
    <t>3 Months Ended</t>
  </si>
  <si>
    <t>May 31, 2017</t>
  </si>
  <si>
    <t>Jun. 23, 2017</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Q</t>
  </si>
  <si>
    <t>Amendment Flag</t>
  </si>
  <si>
    <t>false</t>
  </si>
  <si>
    <t>Document Period End Date</t>
  </si>
  <si>
    <t>May 31,
		2017</t>
  </si>
  <si>
    <t>Document Fiscal Period Focus</t>
  </si>
  <si>
    <t>Q1</t>
  </si>
  <si>
    <t>Document Fiscal Year Focus</t>
  </si>
  <si>
    <t>Entity Voluntary Filers</t>
  </si>
  <si>
    <t>No</t>
  </si>
  <si>
    <t>Entity Current Reporting Status</t>
  </si>
  <si>
    <t>Yes</t>
  </si>
  <si>
    <t>Entity Common Stock, Shares Outstanding</t>
  </si>
  <si>
    <t>CONSOLIDATED BALANCE SHEETS - USD ($) $ in Thousands</t>
  </si>
  <si>
    <t>Feb. 28, 2017</t>
  </si>
  <si>
    <t>Current assets:</t>
  </si>
  <si>
    <t>Cash and cash equivalents</t>
  </si>
  <si>
    <t>Short-term marketable securities</t>
  </si>
  <si>
    <t>Accounts receivable, less allowance for doubtful accounts of $701 and $962 at May 31, 2017 and February 28, 2017, respectively</t>
  </si>
  <si>
    <t>Inventories</t>
  </si>
  <si>
    <t>Prepaid expenses and other current assets</t>
  </si>
  <si>
    <t>Total current assets</t>
  </si>
  <si>
    <t>Property, equipment and improvements, net of accumulated depreciation and amortization</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Other non-current liabilities</t>
  </si>
  <si>
    <t>Total liabilities</t>
  </si>
  <si>
    <t>Commitments and contingencies</t>
  </si>
  <si>
    <t xml:space="preserve"> </t>
  </si>
  <si>
    <t>Stockholders' equity:</t>
  </si>
  <si>
    <t>Preferred stock, $.01 par value; 3,000 shares authorized; no shares issued or outstanding</t>
  </si>
  <si>
    <t>Common stock, $.01 par value; 80,000 shares authorized; 35379 and 35,330 shares issued and outstanding at May 31, 2017 and February 28, 2017,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 shares in Thousands, $ in Thousands</t>
  </si>
  <si>
    <t>May 31, 2016</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loss</t>
  </si>
  <si>
    <t>Non-operating income (expense):</t>
  </si>
  <si>
    <t>Investment income</t>
  </si>
  <si>
    <t>Interest expense</t>
  </si>
  <si>
    <t>Other income (expense)</t>
  </si>
  <si>
    <t>Total non-operating income (expense)</t>
  </si>
  <si>
    <t>Loss before income taxes and equity in net loss of affiliate</t>
  </si>
  <si>
    <t>Income tax benefit</t>
  </si>
  <si>
    <t>Loss before equity in net loss of affiliate</t>
  </si>
  <si>
    <t>Equity in net loss of affiliate</t>
  </si>
  <si>
    <t>Net loss</t>
  </si>
  <si>
    <t>Loss per share:</t>
  </si>
  <si>
    <t>Basic</t>
  </si>
  <si>
    <t>Diluted</t>
  </si>
  <si>
    <t>Shares used in computing loss per share:</t>
  </si>
  <si>
    <t>Comprehensive loss:</t>
  </si>
  <si>
    <t>Other comprehensive income (loss):</t>
  </si>
  <si>
    <t>Foreign currency translation adjustments</t>
  </si>
  <si>
    <t>Unrealized gain on equity investment in French licensee, net of tax</t>
  </si>
  <si>
    <t>Total comprehensive loss</t>
  </si>
  <si>
    <t>CONSOLIDATED STATEMENTS OF CASH FLOWS - USD ($) $ in Thousands</t>
  </si>
  <si>
    <t>CASH FLOWS FROM OPERATING ACTIVITIES:</t>
  </si>
  <si>
    <t>Adjustments to reconcile net loss to net cash provided by operating activities:</t>
  </si>
  <si>
    <t>Depreciation expense</t>
  </si>
  <si>
    <t>Intangible assets amortization expense</t>
  </si>
  <si>
    <t>Stock-based compensation expense</t>
  </si>
  <si>
    <t>Tax benefits on the vesting of restricted stock-based awards and exercise of stock options</t>
  </si>
  <si>
    <t>Amortization of convertible debt issue costs and discount</t>
  </si>
  <si>
    <t>Deferred tax assets, net</t>
  </si>
  <si>
    <t>Impairment of internal use software</t>
  </si>
  <si>
    <t>Changes in operating assets and liabilities:</t>
  </si>
  <si>
    <t>Accounts receivable</t>
  </si>
  <si>
    <t>Prepaid expenses and other assets</t>
  </si>
  <si>
    <t>Accrued liabilities</t>
  </si>
  <si>
    <t>Other</t>
  </si>
  <si>
    <t>NET CASH PROVIDED BY OPERATING ACTIVITIES</t>
  </si>
  <si>
    <t>CASH FLOWS FROM INVESTING ACTIVITIES:</t>
  </si>
  <si>
    <t>Proceeds from maturities of marketable securities</t>
  </si>
  <si>
    <t>Purchases of marketable securities</t>
  </si>
  <si>
    <t>Capital expenditures</t>
  </si>
  <si>
    <t>Acquisition of LoJack, net of cash acquired</t>
  </si>
  <si>
    <t>Equity investment in and advances to affiliate</t>
  </si>
  <si>
    <t>NET CASH PROVIDED (USED) BY INVESTING ACTIVITIES</t>
  </si>
  <si>
    <t>CASH FLOWS FROM FINANCING ACTIVITIES:</t>
  </si>
  <si>
    <t>Taxes paid related to net share settlement of vested equity awards</t>
  </si>
  <si>
    <t>Proceeds from exercise of stock options</t>
  </si>
  <si>
    <t>NET CASH PROVIDED (USED) BY FINANCING ACTIVITIES</t>
  </si>
  <si>
    <t>EFFECT OF EXCHANGE RATE CHANGES ON CASH</t>
  </si>
  <si>
    <t>Net change in cash and cash equivalents</t>
  </si>
  <si>
    <t>Cash and cash equivalents at beginning of period</t>
  </si>
  <si>
    <t>Cash and cash equivalents at end of period</t>
  </si>
  <si>
    <t>DESCRIPTION OF BUSINESS AND SUMMARY OF SIGNIFICANT ACCOUNTING POLICIES</t>
  </si>
  <si>
    <t>Accounting Policies [Abstract]</t>
  </si>
  <si>
    <t>NOTE 1  DESCRIPTION OF
BUSINESS AND SUMMARY OF SIGNIFICANT ACCOUNTING POLICIES Description of Business
CalAmp Corp. (CalAmp or
the Company) is a leading provider Internet of Things (IoT) enablement
solutions for a broad array of mobile and fixed applications serving multiple
vertical markets worldwide. In March 2016, the Company acquired LoJack
Corporation (LoJack), which brought the Company a vast U.S. auto dealer
channel as well as an established international licensee network. Certain notes and other
information included in the audited financial statements in the Company's Annual Report on Form 10-K for the year ended February 28, 2017 are condensed or omitted from the interim financial statements
presented in this Quarterly Report on Form 10-Q. Therefore, these financial
statements should be read in conjunction with the Companys 2017 Annual Report
on Form 10-K as filed with the Securities and Exchange Commission on May 15,
2017. In the opinion of the
Companys management, the accompanying unaudited consolidated financial
statements reflect all adjustments (consisting of normal recurring adjustments)
considered necessary to present fairly the Companys financial position at May
31, 2017 and its results of operations for the three months ended May 31, 2017
and 2016. The results of operations for such periods are not necessarily
indicative of results to be expected for the full fiscal year. All significant
intercompany transactions and accounts have been eliminated in
consolidation. Revenue Recognition
The Company recognizes
revenue from product sales when persuasive evidence of an arrangement exists,
delivery has occurred, the sales price is fixed or determinable and collection
of the sales price is reasonably assured. For product sales that are not bundled
with an application service, these criteria are generally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and
Platform-as-a-Service (PaaS) subscriptions for its fleet management, vehicle
finance and certain other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respectively, on a
straight-line basis over minimum contractual subscription periods of one to five
years. Revenues from renewals of data communication services after the initial
contract term are recognized as application subscriptions revenue over the
period the services are provided. When customers prepay application subscription
renewals, such amounts are recorded as deferred revenues and are recognized
ratably over the renewal term. In the United States, the
Company generally recognizes revenue on LoJack product sales that have no
associated continuing service obligations on the part of the Company upon
installation of the products. Revenue relating to sales made to the Companys
third party installation partners, who purchase the Companys products and
perform installations themselves, is recognized upon shipment, which is prior to
the installation of the related products in the end users vehicle. Revenue from
the sales of products to international licensees is recognized when shipment of
the products to the licensee has occurred and collection is reasonably
assured. In the United States, sales of a combined LoJack Stolen Vehicle Recovery (“LoJack SVR”) unit and Early Warning unit constitute a multiple element arrangement under ASC 605 Subtopic 25. The combined LoJack SVR and Early Warning product includes LoJack SVR hardware, Early Warning hardware, installation service, and an Early Warning ongoing automated notification service, which is provided over the period of vehicle ownership. The delivered elements of a multiple element arrangement (LoJack SVR hardware and Early Warning hardware and installation service) must meet certain criteria to qualify each component of the combined LoJack SVR and Early Warning product for separate accounting. The Company performed an analysis and determined that each of the delivered elements in the arrangement qualify for separate accounting based on the applicable guidance. The LoJack SVR and Early Warning hardware and installation service components of each sale are considered to have met delivery requirements for revenue recognition upon installation of the LoJack SVR and Early Warning product; however, revenue from the ongoing notification service, as well as the tracking and recovery service in Canada, are deferred and recognized over an estimated life of new vehicle ownership. In Italy, the purchase of an initial vehicle monitoring service contract is a requirement at the time the consumer purchases a LoJack SVR product. Revenue for these contracts is recognized over the life of the contract. These contracts, which are sold separately from the LoJack SVR hardware, are offered for terms ranging from 8 to 96 months and are generally payable in full upon activation of the related unit or renewal of a previous contract. Customers are also offered a month-to-month option for service contracts. The Company offers several types of extended warranty contracts in the United States related to its LoJack products. For those contracts for which an independent third party insurer, and not the Company, is the primary obligor, the Company recognizes revenue at the time of the sale of the extended warranty. For those warranty contracts for which the Company is the primary obligor, revenue is deferred and is recognized over five years, which is the estimated life of new vehicle ownership. For the majority of extended warranty contracts originated after 2011, the Company sells the contract to an independent third party insurer and accordingly recognizes revenue at the time of sale. For those warranties for which an independent third party insurer, and not the Company, is the primary obligor, the Company records revenue on a gross basis, with related costs being included in cost of goods sold. The Company considered the factors associated with gross revenue as compared to net revenue recording and determined that despite not being the primary obligor for these arrangements, gross revenue reporting was deemed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 Cash and Cash Equivalents The Company considers all highly liquid investments with remaining maturities at date of purchase of three months or less to be cash equivalents.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Recently Adopted
Accounting Standards In March 2016, the
Financial Accounting Standards Board (FASB) issued Accounting Standards Update
2016-09, Compensation  Stock Compensation: Improvements to Employee Share-Based
Payment Accounting (ASU 2016-09). This update was intended to simplify the accounting for share-based payment transactions, including
the accounting for income taxes, forfeitures, and statutory tax withholding
requirements, as well as classification in the statement of cash flows. The
Company adopted this standard during the quarter ended May 31, 2017.
Accordingly, effective March 1, 2017, the Company recorded a cumulative
adjustment benefit of $11.7 million for the excess tax benefit from the exercise
of stock options and vesting of restricted stock awards and restricted stock
units that occurred in prior fiscal years as an increase in deferred income tax
assets and a reduction of the accumulated deficit. The excess tax benefits recognized on stock-based compensation expense are classified as an operating activity in the Company's consolidated statements of cash flows. Finally, the Company elected to account for forfeitures as they occur, rather than estimating expected forfeitures over the course of a vesting period. Recently Issued
Accounting Standards In May 2017, the FASB
issued Accounting Standards Update 2017-09, Compensation  Stock Compensation:
Scope of Modification Accounting (ASU 2017-09).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is not expected to have a material impact on
the Companys consolidated financial statements. In January 2017, the FASB
issued Accounting Standards Update 2017-04, Simplifying the Test for Goodwill
Impairment (ASU 2017-04). The new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19. After the adoption of this standard, which will be applied prospectively,
the Company will follow a one-step model for goodwill impairment. The Company does not anticipate a significant impact on its consolidated financial statements upon adoption. In June 2016, the FASB
issued Accounting Standards Update 2016-13, Financial Instruments - Credit
Losses. This update amends the FASBs guidance on the impairment of financial
instruments. Under the new guidance, an entity recognizes as an allowance its
estimate of expected credit losses. This update is effective for fiscal years
beginning after December 15, 2019, and early adoption is permitted. The Company
does not anticipate a significant impact on its consolidated financial
statements upon adoption.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at the time of
adoption, with certain practical expedients available. Early adoption is
permitted. The Company has not completed the assessment of the impact on its consolidated financial statements, but expects to record a ROU asset and lease liability.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in which the standard would be applied to
each prior reporting period presented and the cumulative effect of applying the
standard would be recognized at the earliest period shown, or the modified
retrospective method, in which the cumulative effect of applying the standard
would be recognized at the date of initial application. In August 2015, the FASB
approved the deferral of the new standard's effective date by one year. The new
standard is effective for annual reporting periods beginning after December 15,
2017, and accordingly the Company is required to adopt this standard effective
March 1, 2018, the beginning of its fiscal 2019. In addition, the FASB issued
ASU 2016-08, ASU 2016-10 and ASU 2016-12 in March 2016, April 2016 and May 2016,
respectively, to provide interpretive clarifications on the new revenue
recognition accounting standard. The Company is currently developing an
implementation roadmap and action plan for the adoption of this standard.
8</t>
  </si>
  <si>
    <t>CASH, CASH EQUIVALENTS AND INVESTMENTS</t>
  </si>
  <si>
    <t>Cash and Cash Equivalents [Abstract]</t>
  </si>
  <si>
    <t>NOTE 2  CASH, CASH EQUIVALENTS AND INVESTMENTS
The following tables summarize the Companys
financial instrument assets as of May 31, 2017 and February 28, 2017 using the
hierarchy described in Note 1 under the heading Fair Value Measurements (in
thousands):
As of May 31, 2017
Balance Sheet
Classification
of Fair Value
Unrealized Cash and Short-Term
Adjusted Gains Fair Cash Marketable Other
Cost (Losses) Value Equivalents Securities Assets
Cash $ 41,914 $ - $ 41,914 $
41,914 $ - $ -
Level 1:
Money
market funds 266 - 266 266 - -
Mutual
funds (1) 4,689 413 5,102 - - 5,102
Equity
investment in French licensee (2) 296 15 311 - - 311
Level 2:
Repurchase
agreements 43,500 - 43,500 43,500 - -
Corporate
bonds 23,559 (3 ) 23,556 23,010 546 -
Total $ 114,224 $ 425 $ 114,649 $ 108,690 $ 546 $ 5,413
As of February 28, 2017
Balance Sheet
Classification
of Fair Value
Unrealized Cash and Short-Term
Adjusted Gains Fair Cash Marketable Other
Cost (Losses) Value Equivalents Securities Assets
Cash $ 39,322 $ - $ 39,322 $ 39,322 $ - $ -
Level 1:
Money
market funds 3,406 - 3,406 3,406 - -
Mutual
funds (1) 5,429 372 5,801 - - 5,801
Equity
investment in French licensee (2) 296 (54 ) 242 - - 242
Level 2:
Repurchase
agreements 24,000 - 24,000 24,000 - -
Corporate
bonds 33,708 (8 ) 33,700 26,978 6,722 -
Total $ 106,161 $ 310 $ 106,471 $ 93,706 $ 6,722 $ 6,043
(1) The Company has a non-qualified deferred
compensation plan in which certain members of management and all
non-employee directors are eligible to participate. The Company informally
funds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
(2) The equity investment in a French licensee,
in the form of publicly-traded common stock, is accounted for as an
available-for-sale security and is valued at the quoted closing price on
its market exchange. The related unrealized gains or losses are included
in Accumulated Other Comprehensive Loss in the Stockholders Equity
section of the consolidated balance sheets.</t>
  </si>
  <si>
    <t>INVENTORIES</t>
  </si>
  <si>
    <t>Inventory Disclosure [Abstract]</t>
  </si>
  <si>
    <t>NOTE 3  INVENTORIES
Inventories consist of the
following (in thousands):
May 31, February 28,
2017 2017
Raw
materials $ 17,566 $ 15,822
Work
in process 567 294
Finished goods 14,670 13,163
$ 32,803 $ 29,279</t>
  </si>
  <si>
    <t>OTHER INTANGIBLE ASSETS</t>
  </si>
  <si>
    <t>Goodwill and Intangible Assets Disclosure [Abstract]</t>
  </si>
  <si>
    <t>NOTE 4  OTHER
INTANGIBLE ASSETS Other intangible assets are
comprised as follows (in thousands):
Gross Accumulated Amortization Net
Amort-
ization Feb. 28, Addi- May 31, Feb. 28, May 31, May 31, Feb. 28,
Period 2017 tions 2017 2017 Expense 2017 2017 2017
Supply contract 5
years $ 2,220 $ - $ 2,220 $ 2,112 $ 108 $ 2,220 $ - $ 108
Developed technology 2-7
years 22,280 - 22,280 10,323 990 11,313 10,967 11,957
Tradenames 7-10
years 37,643 27 37,670 5,226 963 6,189 31,481 32,417
Customer lists 4-7
years 22,950 - 22,950 15,018 1,176 16,194 6,756 7,932
Dealer relationships 7
years 16,850 - 16,850 2,308 603 2,911 13,939 14,542
Covenants not to compete 5
years 170 - 170 162 8 170 - 8
Patents 5
years 347 42 389 88 10 98 291 259
$ 102,460 $ 69 $ 102,529 $ 35,237 $ 3,858 $ 39,095 $ 63,434 $ 67,223 Estimated future
amortization expense for the fiscal years ending February 28 is as follows (in
thousands):
Fiscal
Year
2018
(remainder) $ 11,153
2019 11,676
2020 9,669
2021 7,846
2022 6,209
Thereafter 16,881
$ 63,434</t>
  </si>
  <si>
    <t>OTHER ASSETS</t>
  </si>
  <si>
    <t>Other Assets, Noncurrent Disclosure [Abstract]</t>
  </si>
  <si>
    <t>NOTE 5  OTHER ASSETS
Other assets consist of the
following (in thousands):
May 31, February 28,
2017 2017
Deferred compensation plan assets $ 5,102 $ 5,801
Investment in international licensees 2,351 2,282
Equity investment in and loans to UK
affiliate 2,201 2,402
Other 2,300 2,080
$ 11,954 $ 12,565 The Company has a
non-qualified deferred compensation plan in which certain members of
management and all non-employee directors are eligible to participate.
Participants may defer a portion of their compensation until retirement or a
date specified by the participant in accordance with the plan. The Company
informally funds the deferred compensation plan obligations by making cash
deposits to a Rabbi Trust that are invested in various equity, bond and money
market mutual funds in generally the same proportion as investment elections
made by the participants for their compensation deferrals. The deferred
compensation plan liability is included in Other Non-current Liabilities in the
accompanying consolidated balance sheets. The investment in
international licensees of $2,351,000 as of May 31, 2017 consists of a 12.5%
equity interest in LoJacks Mexican licensee of $1,700,000, a 17.5% equity
interest in LoJacks Benelux licensee of $340,000, and a 5.5% interest in
LoJacks French licensee of $311,000. The investments in the Mexican and Benelux
licensees, over which the Company does not exercise significant influence, are
accounted for using the cost method of accounting and are carried at cost, which
represents their fair value as measured on the date of the Companys acquisition
of LoJack. The investment in LoJacks French licensee, in the form of a
marketable equity security, is accounted for as an available-for-sale security
and is valued at the quoted closing price on its market exchange as of the
reporting date. In September 2015, the
Company invested £1,400,000 or approximately $2,156,000 for a 49% minority
ownership interest in Smart Driver Club Limited (Smart Driver Club), a technology and insurance
startup company located in the United Kingdom. This investment is accounted for
under the equity method since the Company has significant influence over the
investee. The Companys equity in the net loss of Smart Driver Club amounted to
$337,000 and $312,000 in the three months ended May 31, 2017 and 2016,
respectively. The Company made loans aggregating $2,636,000 denominated in
British pounds to Smart Driver Club bearing interest at an annual
interest rate of 8%, with all principal of £2,000,000 and all unpaid interest
due in 2020. The foreign currency translation adjustment for this equity
investment amounted to $220,000 as of May 31, 2017 and is included as a
component of Accumulated Other Comprehensive Loss in the consolidated balance
sheet as of that date.</t>
  </si>
  <si>
    <t>CONVERTIBLE SENIOR UNSECURED NOTES</t>
  </si>
  <si>
    <t>Debt Disclosure [Abstract]</t>
  </si>
  <si>
    <t xml:space="preserve">NOTE 6  CONVERTIBLE
SENIOR UNSECURED NOTES As of May 31, 2017, the
Company had $172.5 million aggregate principal amount of convertible senior
unsecured notes (the Notes) outstanding. The Notes are senior unsecured
obligations of the Company and bear interest at a rate of 1.625% per year
payable in cash on May 15 and November 15 of each year. The Notes will mature on
May 15, 2020 unless earlier converted or repurchased in accordance with their
terms. The Company may not redeem the Notes prior to their stated maturity date.
The Notes will be convertible into cash, shares of the Companys common stock or
a combination of cash and shares of common stock, at the Companys election,
based on an initial conversion rate of 36.2398 shares of common stock per $1,000
principal amount of Notes, which is equivalent to an initial conversion price of
$27.594 per share of common stock, subject to customary adjustments. Holders may
convert their Notes at their option at any time prior to November 15, 2019 upon
the occurrence of certain events in the future, as defined in the indenture
agreement dated May 6, 2015 (the Indenture). During the period from November 15, 2019 to May 13, 2020, holders may
convert all or any portion of their Notes regardless of the foregoing
conditions. The Companys intent is to settle the principal amount of the Notes
in cash upon conversion. If the conversion value exceeds the Note principal
amount, the Company would deliver shares of its common stock in respect to the
remainder of its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the Companys common stock during each period. As of May 31,
2017, none of the conditions allowing holders of the Notes to convert have been
met. If the Company undergoes a
fundamental change (as defined in the Indenture), holders of the Notes
may require the Company to repurchase their Notes at a repurchase price of 100%
of the principal amount of the Notes, plus any accrued and unpaid interest, if
any, to but not including the fundamental change repurchase date. In addition, following
certain corporate events that occur prior to maturity, the Company will increase
the conversion rate for a holder who elects to convert its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Balances attributable to
the Notes consist of the following (in thousands):
May 31, February 28,
2017 2017
Principal $ 172,500 $ 172,500
Less: Unamortized debt discount (21,160 ) (22,770 )
Unamortized debt issuance costs (2,697 ) (2,903 )
Net carrying amount of the
Notes $ 148,643 $ 146,827 The Notes are carried at
their principal amount, net of unamortized debt discount and issuance costs, and
are not adjusted to fair value each period. The issuance date fair value of the
liability component of the Notes in the amount of $138.9 million was determined
using a discounted cash flow analysis, in which the projected interest and
principal payments were discounted back to the issuance date of the Notes at a
market interest rate for nonconvertible debt of 6.2%, which represents a Level 3
fair value measurement. The debt discount of $33.6 million is being amortized to
interest expense using the effective interest method with an effective interest
rate of 6.2% over the period from the issuance date through the contractual
maturity date of the Notes of May 15, 2020. The approximate fair value of the
Notes as of May 31, 2017 was $172.8 million, which was estimated on the basis of
inputs that are observable in the market and which is considered a Level 2
measurement method in the fair value hierarchy. </t>
  </si>
  <si>
    <t>INCOME TAXES</t>
  </si>
  <si>
    <t>Income Tax Disclosure [Abstract]</t>
  </si>
  <si>
    <t>NOTE 7 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The Company files income
tax returns in the U.S. federal jurisdiction, various U.S. states and Puerto
Rico, Canada, Ireland, Italy, the United Kingdom, the Netherlands, Brazil and
New Zealand. Certain income tax returns for fiscal years 2013 through 2016
remain open to examination by U.S. federal and state tax authorities. LoJacks
U.S. income tax returns for 2012 through 2015 remain open to examination by U.S.
federal and state tax authorities. However, to the extent allowed by law, the
tax authorities may have the right to examine prior periods in which net
operating losses or tax credits were generated and carried forward, and to make
adjustments up to the net operating loss or tax credit carryforward amount.
CalAmps Canadian subsidiaries income tax returns for fiscal years 2013 through
2016 remain open to examination by tax authorities in Canada. Most of the
Companys foreign subsidiaries tax returns for 2012 to present remain open for
examination by the tax authorities in the countries in which they are filed,
except in Italy and the Netherlands where the tax returns filed from 2011 to
present remain open for examination.</t>
  </si>
  <si>
    <t>EARNINGS PER SHARE</t>
  </si>
  <si>
    <t>NOTE 8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All outstanding options and
restricted stock units at May 31, 2017 and 2016 were excluded from the
computation of diluted earnings per share because the Company reported a net
loss for all periods presented and the effect of inclusion would be
antidilutive. As described in Note 6, the
Company has the option to pay cash, issue shares of common stock or any
combination thereof for the aggregate amount due upon conversion of the Notes.
The Companys intent is to settle the principal amount of the Notes in cash upon
conversion. As a result, only the shares issuable for the conversion value, if
any, in excess of the principal amounts of the Notes would be included in
diluted earnings per share. From the time of the issuance of Notes, the average
market price of the Companys common stock has been less than the $27.594
initial conversion price of the Notes, and consequently no shares have been
included in diluted earnings per share for the conversion value of the
Notes.</t>
  </si>
  <si>
    <t>STOCK-BASED COMPENSATION</t>
  </si>
  <si>
    <t>Disclosure of Compensation Related Costs, Share-based Payments [Abstract]</t>
  </si>
  <si>
    <t>NOTE 9  STOCK-BASED
COMPENSATION Stock-based compensation
expense is included in the following captions of the unaudited consolidated
statements of comprehensive loss (in thousands):
Three Months Ended
May
31,
2017 2016
Cost
of revenues $ 138 $ 64
Research and development 234 181
Selling 386 295
General and administrative 1,059 1,444
$ 1,817 $ 1,984 Changes in the Companys
outstanding stock options during the three months ended May 31, 2017 were as
follows (options in thousands):
Weighted
Number of Average
Options Exercise
Outstanding at February 28, 2017 955 $ 8.60
Granted - -
Exercised (30 ) 3.21
Forfeited or expired - -
Outstanding at May 31, 2017 925 $ 8.78
Exercisable at May 31, 2017 594 $ 5.12 Changes in the Companys
outstanding restricted stock shares, performance stock units (PSUs) and
restricted stock units (RSUs) during the three months ended May 31, 2017 were
as follows (restricted shares, PSUs and RSUs in thousands):
Number of
Restricted Weighted
Shares, Average
PSUs and Grant Date
RSUs Fair
Value
Outstanding at February 28, 2017 1,239 $ 15.94
Granted 31 17.94
Vested (29 ) 16.34
Forfeited (43 ) 15.65
Outstanding at May 31, 2017 1,198 $ 16.00 During the three months
ended May 31, 2017, the Company retained 9,602 shares of the vested RSUs to
satisfy the minimum required statutory amount of employee withholding taxes. As of May 31, 2017, there
was $15.0 million of total unrecognized stock-based compensation cost related to
outstanding nonvested equity awards that is expected to be recognized as expense
over a weighted-average remaining vesting period of 2.7 years.</t>
  </si>
  <si>
    <t>CONCENTRATION OF RISK</t>
  </si>
  <si>
    <t>Risks and Uncertainties [Abstract]</t>
  </si>
  <si>
    <t xml:space="preserve">NOTE 10  CONCENTRATION
OF RISK One customer in the heavy
equipment industry accounted for 11% of consolidated revenue for the three
months ended May 31, 2017, and 13% and 12% of consolidated accounts receivable
at May 31, 2017 and February 28, 2017, respectively. The Company has contract
manufacturing arrangements with electronic manufacturing service providers for
Mobile Resource Management (MRM), network and LoJack SVR products, transmission
towers, and certain components and subassemblies. One supplier accounted for 28%
and 47% of the Companys total inventory purchases in the three months ended May
31, 2017 and 2016, respectively. As of May 31, 2017, this supplier accounted for
36% of the Companys total accounts payable. Another supplier accounted for 16%
and 9% of the Companys total inventory purchases in the three months ended May
31 2017 and 2016, respectively, and 19% of the Companys total accounts payable
as of May 31, 2017. Some of the Companys products and subassemblies are
purchased from sole source suppliers. </t>
  </si>
  <si>
    <t>PRODUCT WARRANTIES</t>
  </si>
  <si>
    <t>Product Warranties Disclosures [Abstract]</t>
  </si>
  <si>
    <t>NOTE 11  PRODUCT
WARRANTIES The Company generally
warrants its products against defects over periods ranging from 12 to 24 months,
depending upon the product.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unaudited consolidated balance sheets. Activity in the accrued warranty
costs liability for the three months ended May 31, 2017 and 2016 is as follows
(in thousands):
Three Months
Ended
May 31,
2017 2016
Balance at beginning of period $ 6,518 $ 1,892
Amount assumed in acquisition of
LoJack - 1,883
Charged to costs and expenses 378 317
Deductions (502 ) (577 )
Balance at end of period $ 6,394 $ 3,515</t>
  </si>
  <si>
    <t>OTHER FINANCIAL INFORMATION</t>
  </si>
  <si>
    <t>OTHER FINANCIAL INFORMATION [Abstract]</t>
  </si>
  <si>
    <t>NOTE 12  OTHER
FINANCIAL INFORMATION Supplemental Balance
Sheet Information Other current liabilities
consist of the following (in thousands):
May 31, February 28,
2017 2017
Warranty reserves $ 6,394 $ 6,518
Litigation reserve 16,219 10,144
Other 6,924 8,296
$ 29,537 $ 24,958 Other non-current
liabilities consist of the following (in thousands):
May 31, February 28,
2017 2017
Deferred compensation plan liability $ 5,130 $ 5,825
Deferred revenue 12,250 12,257
Deferred rent 319 378
Acquisition-related contingent consideration 665 636
Other 1,218 1,133
$ 19,582 $ 20,229 The acquisition-related
contingent consideration is comprised of the estimated earn-out payable to the
sellers of Crashboxx, which the Company acquired in 2015. Supplemental Statement
of Operations Information Investment income consists
of the following (in thousands):
Three Months Ended
May
31,
2017 2016
Investment income on cash equivalents and marketable
securities $ 160 $ 176
Investment income on deferred compensation plan Rabbi Trust
assets 122 277
Other investment income 51 -
Total investment income $ 333 $ 453 Interest expense consists
of the following (in thousands):
Three Months Ended
May
31,
2017 2016
Interest expense on convertible senior
unsecured notes:
Stated interest at 1.625% per
annum $ 701 $ 701
Amortization of note
discount 1,610 1,507
Amortization of debt issue
costs 206 192
2,517 2,400
Other interest expense 1 24
Total interest expense $ 2,518 $ 2,424 Supplemental Cash Flow
Information Net cash provided by
operating activities includes cash payments for interest expense and income
taxes as follows (in thousands):
Three Months Ended
May
31,
2017 2016
Interest expense paid $ 1,440 $ 1,449
Income taxes paid $ 41 $ 67</t>
  </si>
  <si>
    <t>SEGMENT INFORMATION</t>
  </si>
  <si>
    <t>Segment Reporting [Abstract]</t>
  </si>
  <si>
    <t xml:space="preserve">NOTE 13  SEGMENT
INFORMATION The Company manages and
operates its business through one operating segment. Revenues by geographic area
are as follows:
Three Months Ended
May
31,
2017 2016
United States $ 63,865 $ 69,697
Europe, Middle East and Africa 11,162 11,943
South America 3,792 2,094
Canada 3,359 1,898
Asia
and Pacific Rim 2,800 1,719
All
other 3,103 3,796
$ 88,081 $ 91,147 Revenues by geographic area
are based upon the country of billing. The geographic location of distributors
and OEM customers may be different from the geographic location of the ultimate
end users of the products and services provided by the Company. No single
foreign country accounted for more than 10% of the Companys revenue in the
three months ended May 31, 2017 and 2016. </t>
  </si>
  <si>
    <t>LEGAL PROCEEDINGS</t>
  </si>
  <si>
    <t>Commitments and Contingencies Disclosure [Abstract]</t>
  </si>
  <si>
    <t>NOTE 14  LEGAL
PROCEEDINGS Omega patent
infringement claim In December 2013, a patent
infringement lawsuit was filed against the Company by Omega Patents, LLC
(Omega), a non-practicing entity. Omega alleged that certain of the Companys
vehicle tracking products infringed on certain patents owned by Omega. On
February 24, 2016, a jury in the U.S. District Court for the Middle District of
Florida awarded Omega damages of $2.975 million, for which CalAmp recorded a
reserve of $2.9 million in the fiscal 2016 fourth quarter. Following trial,
Omega brought a motion seeking an injunction and requesting the court to
exercise its discretion to treble damages and assess attorneys fees. On April
5, 2017, the court denied the request for an injunction, but granted the request
for treble damages. In addition, on April 24, 2017 the court awarded attorneys
fees, costs, and prejudgment interest in the aggregate amount of $1.2 million,
and directed the payment of royalties by CalAmp to Omega for any infringing
sales after February 24, 2016 at a royalty rate to be determined. As a result of
these April 2017 court rulings, the Company increased its reserve by $7.2
million in the fourth quarter of fiscal 2017. On May 23, 2017, the
Company and Omega stipulated, subject to the agreement of the court, to
supplemental damages for sales of products found to infringe Omegas patents
from February 25, 2016 through April 5, 2017, plus an ongoing royalty for sales
of the products deemed to infringe after April 5, 2017. The Company is
discontinuing the products that would be subject to this royalty and therefore
does not believe that any future royalty amounts will be material. In the
stipulation, the Company preserved its rights to assert all of its challenges
that have been or will be made by the Company to the jury verdict and the
courts April 2017 rulings. As a result of the stipulation, the Company recorded
an additional reserve of $6.1 million in the quarter ended May 31, 2017.
The Company has filed a
motion with the court seeking judgment as a matter of law in its favor and,
alternatively, a new trial. The Company also filed a motion to vacate the
judgment and dismiss the case for lack of venue, or in the alternative, to
vacate the judgment and transfer the case to the Central District of California
for a new trial. If, following resolution of these motions, the judgment against
the Company remains wholly or substantially intact, then the Company intends to
pursue an appeal at the Court of Appeals for the Federal Circuit. The Company is
also seeking to invalidate a number of Omegas patents in proceedings filed with
the U.S. Patent and Trademark Office. Notwithstanding the adverse jury verdict,
the April 2017 court rulings and the May 23, 2017 stipulation, the Company
continues to believe that its products do not infringe any valid claims of
Omegas patents. While it is not feasible to predict with certainty the outcome
of this litigation, its ultimate resolution could be material to the Companys
cash flows or results of operations. EVE battery claim
On October 27, 2014, LoJack
commenced arbitration proceedings against EVE Energy Co., Ltd. (EVE) by filing
a notice of arbitration with a tribunal before the Hong Kong International
Arbitration Centre (the Tribunal). The filing alleged that EVE breached
representations and warranties made in supply agreements with LoJack relating to
the quality and performance of battery packs supplied by EVE. On June 2, 2017,
the Company was notified that the Tribunal awarded damages to LoJack (the
Damage Award) for EVEs breach of contract. On June 9, 2017, LoJack entered into
a settlement agreement with EVE and its controlling shareholder EVE Holdings Limited to resolve the Damage Award by having
EVE Holdings Limited make payments to LoJack in the aggregate amount of approximately $46 million, which amount is net
of LoJacks attorneys fees and insurance subrogation payment (the Settlement). LoJack
received approximately $12 million as of June 27, 2017 and another $3 million is scheduled to be received by June 30, 2017,
which amounts are net of LoJacks attorneys fees and the insurance subrogation payment. These amounts are
expected to be reported as other non-operating income in the Company's consolidated statement of income for the quarter
ending August 31, 2017. There are three remaining settlement installments due to be received by LoJack on October 31, 2017,
February 28, 2018 and June 7, 2018 of approximately $13 million, $13 million and $5 million, respectively, all such amounts
net of attorneys' fees. The Company has not yet determined the income tax effects of the Settlement, as it will depend in
part on how the award is ultimately apportioned between LoJacks domestic and international operations. The amounts to
be realized by the Company pursuant to the Settlement are expected to be material to the Company's consolidated financial
position and results of operations in the periods in which the Settlement installments are received and recorded. Tracker South Africa
claim On December 9, 2016, Tracker Connect (Pty)
LTD (Tracker), LoJacks international licensee in South Africa, commenced arbitration proceedings against
LoJacks Irish subsidiary by filing a notice of arbitration with the International Centre for Dispute Resolution. The
filing alleges breaches of the parties license agreement, misrepresentations, and violation of Massachusetts General
Laws chapter 93A. Tracker seeks monetary damages and recovery of attorneys fees. On March 3, 2017, LoJacks
Irish subsidiary filed its response to Trackers notice, denying Trackers allegations against LoJack, and filing
counterclaims against Tracker for Trackers material breaches of the parties license agreement and bad faith
conduct. The arbitral tribunal has been selected and the hearing is scheduled for March 2018. The Company has estimated the
potential losses from this arbitration proceeding and accrued a reserve in that amount during fiscal 2017. In addition to the
foregoing matters,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results of
operations, financial condition and cash flows.</t>
  </si>
  <si>
    <t>DESCRIPTION OF BUSINESS AND SUMMARY OF SIGNIFICANT ACCOUNTING POLICIES (Policies)</t>
  </si>
  <si>
    <t>Description of Business</t>
  </si>
  <si>
    <t>Description of Business
CalAmp Corp. (CalAmp or
the Company) is a leading provider Internet of Things (IoT) enablement
solutions for a broad array of mobile and fixed applications serving multiple
vertical markets worldwide. In March 2016, the Company acquired LoJack
Corporation (LoJack), which brought the Company a vast U.S. auto dealer
channel as well as an established international licensee network. Certain notes and other
information included in the audited financial statements in the Company's Annual Report on Form 10-K for the year ended February 28, 2017 are condensed or omitted from the interim financial statements
presented in this Quarterly Report on Form 10-Q. Therefore, these financial
statements should be read in conjunction with the Companys 2017 Annual Report
on Form 10-K as filed with the Securities and Exchange Commission on May 15,
2017. In the opinion of the
Companys management, the accompanying unaudited consolidated financial
statements reflect all adjustments (consisting of normal recurring adjustments)
considered necessary to present fairly the Companys financial position at May
31, 2017 and its results of operations for the three months ended May 31, 2017
and 2016. The results of operations for such periods are not necessarily
indicative of results to be expected for the full fiscal year. All significant
intercompany transactions and accounts have been eliminated in
consolidation.</t>
  </si>
  <si>
    <t>Revenue Recognition</t>
  </si>
  <si>
    <t>Revenue Recognition
The Company recognizes
revenue from product sales when persuasive evidence of an arrangement exists,
delivery has occurred, the sales price is fixed or determinable and collection
of the sales price is reasonably assured. For product sales that are not bundled
with an application service, these criteria are generally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and
Platform-as-a-Service (PaaS) subscriptions for its fleet management, vehicle
finance and certain other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respectively, on a
straight-line basis over minimum contractual subscription periods of one to five
years. Revenues from renewals of data communication services after the initial
contract term are recognized as application subscriptions revenue over the
period the services are provided. When customers prepay application subscription
renewals, such amounts are recorded as deferred revenues and are recognized
ratably over the renewal term. In the United States, the
Company generally recognizes revenue on LoJack product sales that have no
associated continuing service obligations on the part of the Company upon
installation of the products. Revenue relating to sales made to the Companys
third party installation partners, who purchase the Companys products and
perform installations themselves, is recognized upon shipment, which is prior to
the installation of the related products in the end users vehicle. Revenue from
the sales of products to international licensees is recognized when shipment of
the products to the licensee has occurred and collection is reasonably
assured. In the United States, sales of a combined LoJack Stolen Vehicle Recovery (“LoJack SVR”) unit and Early Warning unit constitute a multiple element arrangement under ASC 605 Subtopic 25. The combined LoJack SVR and Early Warning product includes LoJack SVR hardware, Early Warning hardware, installation service, and an Early Warning ongoing automated notification service, which is provided over the period of vehicle ownership. The delivered elements of a multiple element arrangement (LoJack SVR hardware and Early Warning hardware and installation service) must meet certain criteria to qualify each component of the combined LoJack SVR and Early Warning product for separate accounting. The Company performed an analysis and determined that each of the delivered elements in the arrangement qualify for separate accounting based on the applicable guidance. The LoJack SVR and Early Warning hardware and installation service components of each sale are considered to have met delivery requirements for revenue recognition upon installation of the LoJack SVR and Early Warning product; however, revenue from the ongoing notification service, as well as the tracking and recovery service in Canada, are deferred and recognized over an estimated life of new vehicle ownership. In Italy, the purchase of an initial vehicle monitoring service contract is a requirement at the time the consumer purchases a LoJack SVR product. Revenue for these contracts is recognized over the life of the contract. These contracts, which are sold separately from the LoJack SVR hardware, are offered for terms ranging from 8 to 96 months and are generally payable in full upon activation of the related unit or renewal of a previous contract. Customers are also offered a month-to-month option for service contracts. The Company offers several types of extended warranty contracts in the United States related to its LoJack products. For those contracts for which an independent third party insurer, and not the Company, is the primary obligor, the Company recognizes revenue at the time of the sale of the extended warranty. For those warranty contracts for which the Company is the primary obligor, revenue is deferred and is recognized over five years, which is the estimated life of new vehicle ownership. For the majority of extended warranty contracts originated after 2011, the Company sells the contract to an independent third party insurer and accordingly recognizes revenue at the time of sale. For those warranties for which an independent third party insurer, and not the Company, is the primary obligor, the Company records revenue on a gross basis, with related costs being included in cost of goods sold. The Company considered the factors associated with gross revenue as compared to net revenue recording and determined that despite not being the primary obligor for these arrangements, gross revenue reporting was deemed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t>
  </si>
  <si>
    <t>Cash and Cash Equivalents</t>
  </si>
  <si>
    <t>Cash and Cash Equivalents The Company considers all highly liquid investments with remaining maturities at date of purchase of three months or less to be cash equivalents.</t>
  </si>
  <si>
    <t>Fair Value Measurements</t>
  </si>
  <si>
    <t>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t>
  </si>
  <si>
    <t>Recently Adopted Accounting Standards</t>
  </si>
  <si>
    <t>Recently Adopted
Accounting Standards In March 2016, the
Financial Accounting Standards Board (FASB) issued Accounting Standards Update
2016-09, Compensation  Stock Compensation: Improvements to Employee Share-Based
Payment Accounting (ASU 2016-09). This update was intended to simplify the accounting for share-based payment transactions, including
the accounting for income taxes, forfeitures, and statutory tax withholding
requirements, as well as classification in the statement of cash flows. The
Company adopted this standard during the quarter ended May 31, 2017.
Accordingly, effective March 1, 2017, the Company recorded a cumulative
adjustment benefit of $11.7 million for the excess tax benefit from the exercise
of stock options and vesting of restricted stock awards and restricted stock
units that occurred in prior fiscal years as an increase in deferred income tax
assets and a reduction of the accumulated deficit. The excess tax benefits recognized on stock-based compensation expense are classified as an operating activity in the Company's consolidated statements of cash flows. Finally, the Company elected to account for forfeitures as they occur, rather than estimating expected forfeitures over the course of a vesting period.</t>
  </si>
  <si>
    <t>Recently Issued Accounting Standards</t>
  </si>
  <si>
    <t>Recently Issued
Accounting Standards In May 2017, the FASB
issued Accounting Standards Update 2017-09, Compensation  Stock Compensation:
Scope of Modification Accounting (ASU 2017-09).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is not expected to have a material impact on
the Companys consolidated financial statements. In January 2017, the FASB
issued Accounting Standards Update 2017-04, Simplifying the Test for Goodwill
Impairment (ASU 2017-04). The new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19. After the adoption of this standard, which will be applied prospectively,
the Company will follow a one-step model for goodwill impairment. The Company does not anticipate a significant impact on its consolidated financial statements upon adoption. In June 2016, the FASB
issued Accounting Standards Update 2016-13, Financial Instruments - Credit
Losses. This update amends the FASBs guidance on the impairment of financial
instruments. Under the new guidance, an entity recognizes as an allowance its
estimate of expected credit losses. This update is effective for fiscal years
beginning after December 15, 2019, and early adoption is permitted. The Company
does not anticipate a significant impact on its consolidated financial
statements upon adoption.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at the time of
adoption, with certain practical expedients available. Early adoption is
permitted. The Company has not completed the assessment of the impact on its consolidated financial statements, but expects to record a ROU asset and lease liability.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in which the standard would be applied to
each prior reporting period presented and the cumulative effect of applying the
standard would be recognized at the earliest period shown, or the modified
retrospective method, in which the cumulative effect of applying the standard
would be recognized at the date of initial application. In August 2015, the FASB
approved the deferral of the new standard's effective date by one year. The new
standard is effective for annual reporting periods beginning after December 15,
2017, and accordingly the Company is required to adopt this standard effective
March 1, 2018, the beginning of its fiscal 2019. In addition, the FASB issued
ASU 2016-08, ASU 2016-10 and ASU 2016-12 in March 2016, April 2016 and May 2016,
respectively, to provide interpretive clarifications on the new revenue
recognition accounting standard. The Company is currently developing an
implementation roadmap and action plan for the adoption of this standard.</t>
  </si>
  <si>
    <t>CASH, CASH EQUIVALENTS AND INVESTMENTS (Tables)</t>
  </si>
  <si>
    <t>Schedule of Cash and Marketable Securities</t>
  </si>
  <si>
    <t>The following tables summarize the Companys
financial instrument assets as of May 31, 2017 and February 28, 2017 using the
hierarchy described in Note 1 under the heading Fair Value Measurements (in
thousands):
As of May 31, 2017
Balance Sheet
Classification
of Fair Value
Unrealized Cash and Short-Term
Adjusted Gains Fair Cash Marketable Other
Cost (Losses) Value Equivalents Securities Assets
Cash $ 41,914 $ - $ 41,914 $
41,914 $ - $ -
Level 1:
Money
market funds 266 - 266 266 - -
Mutual
funds (1) 4,689 413 5,102 - - 5,102
Equity
investment in French licensee (2) 296 15 311 - - 311
Level 2:
Repurchase
agreements 43,500 - 43,500 43,500 - -
Corporate
bonds 23,559 (3 ) 23,556 23,010 546 -
Total $ 114,224 $ 425 $ 114,649 $ 108,690 $ 546 $ 5,413
As of February 28, 2017
Balance Sheet
Classification
of Fair Value
Unrealized Cash and Short-Term
Adjusted Gains Fair Cash Marketable Other
Cost (Losses) Value Equivalents Securities Assets
Cash $ 39,322 $ - $ 39,322 $ 39,322 $ - $ -
Level 1:
Money
market funds 3,406 - 3,406 3,406 - -
Mutual
funds (1) 5,429 372 5,801 - - 5,801
Equity
investment in French licensee (2) 296 (54 ) 242 - - 242
Level 2:
Repurchase
agreements 24,000 - 24,000 24,000 - -
Corporate
bonds 33,708 (8 ) 33,700 26,978 6,722 -
Total $ 106,161 $ 310 $ 106,471 $ 93,706 $ 6,722 $ 6,043
(1) The Company has a non-qualified deferred
compensation plan in which certain members of management and all
non-employee directors are eligible to participate. The Company informally
funds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
(2) The equity investment in a French licensee,
in the form of publicly-traded common stock, is accounted for as an
available-for-sale security and is valued at the quoted closing price on
its market exchange. The related unrealized gains or losses are included
in Accumulated Other Comprehensive Loss in the Stockholders Equity
section of the consolidated balance sheets.</t>
  </si>
  <si>
    <t>INVENTORIES (Tables)</t>
  </si>
  <si>
    <t>Schedule of Inventories</t>
  </si>
  <si>
    <t>Inventories consist of the
following (in thousands):
May 31, February 28,
2017 2017
Raw
materials $ 17,566 $ 15,822
Work
in process 567 294
Finished goods 14,670 13,163
$ 32,803 $ 29,279</t>
  </si>
  <si>
    <t>OTHER INTANGIBLE ASSETS (Tables)</t>
  </si>
  <si>
    <t>Schedule of Other Intangible Assets</t>
  </si>
  <si>
    <t>Other intangible assets are
comprised as follows (in thousands):
Gross Accumulated Amortization Net
Amort-
ization Feb. 28, Addi- May 31, Feb. 28, May 31, May 31, Feb. 28,
Period 2017 tions 2017 2017 Expense 2017 2017 2017
Supply contract 5
years $ 2,220 $ - $ 2,220 $ 2,112 $ 108 $ 2,220 $ - $ 108
Developed technology 2-7
years 22,280 - 22,280 10,323 990 11,313 10,967 11,957
Tradenames 7-10
years 37,643 27 37,670 5,226 963 6,189 31,481 32,417
Customer lists 4-7
years 22,950 - 22,950 15,018 1,176 16,194 6,756 7,932
Dealer relationships 7
years 16,850 - 16,850 2,308 603 2,911 13,939 14,542
Covenants not to compete 5
years 170 - 170 162 8 170 - 8
Patents 5
years 347 42 389 88 10 98 291 259
$ 102,460 $ 69 $ 102,529 $ 35,237 $ 3,858 $ 39,095 $ 63,434 $ 67,223</t>
  </si>
  <si>
    <t>Schedule of Estimated Future Amortization Expense</t>
  </si>
  <si>
    <t>Estimated future
amortization expense for the fiscal years ending February 28 is as follows (in
thousands):
Fiscal
Year
2018
(remainder) $ 11,153
2019 11,676
2020 9,669
2021 7,846
2022 6,209
Thereafter 16,881
$ 63,434</t>
  </si>
  <si>
    <t>OTHER ASSETS (Tables)</t>
  </si>
  <si>
    <t>Schedule of Other Assets</t>
  </si>
  <si>
    <t>Other assets consist of the
following (in thousands):
May 31, February 28,
2017 2017
Deferred compensation plan assets $ 5,102 $ 5,801
Investment in international licensees 2,351 2,282
Equity investment in and loans to UK
affiliate 2,201 2,402
Other 2,300 2,080
$ 11,954 $ 12,565</t>
  </si>
  <si>
    <t>CONVERTIBLE SENIOR UNSECURED NOTES (Tables)</t>
  </si>
  <si>
    <t>Schedule of Balances Attributable to the Notes</t>
  </si>
  <si>
    <t>Balances attributable to
the Notes consist of the following (in thousands):
May 31, February 28,
2017 2017
Principal $ 172,500 $ 172,500
Less: Unamortized debt discount (21,160 ) (22,770 )
Unamortized debt issuance costs (2,697 ) (2,903 )
Net carrying amount of the
Notes $ 148,643 $ 146,827</t>
  </si>
  <si>
    <t>STOCK-BASED COMPENSATION (Tables)</t>
  </si>
  <si>
    <t>Schedule of Stock-based Compensation Expense</t>
  </si>
  <si>
    <t>Stock-based compensation
expense is included in the following captions of the unaudited consolidated
statements of comprehensive loss (in thousands):
Three Months Ended
May
31,
2017 2016
Cost
of revenues $ 138 $ 64
Research and development 234 181
Selling 386 295
General and administrative 1,059 1,444
$ 1,817 $ 1,984</t>
  </si>
  <si>
    <t>Summary of Stock Option Activity</t>
  </si>
  <si>
    <t>Changes in the Companys
outstanding stock options during the three months ended May 31, 2017 were as
follows (options in thousands):
Weighted
Number of Average
Options Exercise
Outstanding at February 28, 2017 955 $ 8.60
Granted - -
Exercised (30 ) 3.21
Forfeited or expired - -
Outstanding at May 31, 2017 925 $ 8.78
Exercisable at May 31, 2017 594 $ 5.12</t>
  </si>
  <si>
    <t>Summary of Restricted Stock Shares (RSU's), and Performance Stock Units (PSU's) Activity</t>
  </si>
  <si>
    <t>Changes in the Companys
outstanding restricted stock shares, performance stock units (PSUs) and
restricted stock units (RSUs) during the three months ended May 31, 2017 were
as follows (restricted shares, PSUs and RSUs in thousands):
Number of
Restricted Weighted
Shares, Average
PSUs and Grant Date
RSUs Fair
Value
Outstanding at February 28, 2017 1,239 $ 15.94
Granted 31 17.94
Vested (29 ) 16.34
Forfeited (43 ) 15.65
Outstanding at May 31, 2017 1,198 $ 16.00</t>
  </si>
  <si>
    <t>PRODUCT WARRANTIES (Tables)</t>
  </si>
  <si>
    <t>Schedule of Product Warranty Liability</t>
  </si>
  <si>
    <t>Activity in the accrued warranty
costs liability for the three months ended May 31, 2017 and 2016 is as follows
(in thousands):
Three Months
Ended
May 31,
2017 2016
Balance at beginning of period $ 6,518 $ 1,892
Amount assumed in acquisition of
LoJack - 1,883
Charged to costs and expenses 378 317
Deductions (502 ) (577 )
Balance at end of period $ 6,394 $ 3,515</t>
  </si>
  <si>
    <t>OTHER FINANCIAL INFORMATION (Tables)</t>
  </si>
  <si>
    <t>Schedule of Supplemental Balance Sheet Information</t>
  </si>
  <si>
    <t>Other current liabilities
consist of the following (in thousands):
May 31, February 28,
2017 2017
Warranty reserves $ 6,394 $ 6,518
Litigation reserve 16,219 10,144
Other 6,924 8,296
$ 29,537 $ 24,958 Other non-current
liabilities consist of the following (in thousands):
May 31, February 28,
2017 2017
Deferred compensation plan liability $ 5,130 $ 5,825
Deferred revenue 12,250 12,257
Deferred rent 319 378
Acquisition-related contingent consideration 665 636
Other 1,218 1,133
$ 19,582 $ 20,229</t>
  </si>
  <si>
    <t>Schedule of Investment income (loss)</t>
  </si>
  <si>
    <t>Investment income consists
of the following (in thousands):
Three Months Ended
May
31,
2017 2016
Investment income on cash equivalents and marketable
securities $ 160 $ 176
Investment income on deferred compensation plan Rabbi Trust
assets 122 277
Other investment income 51 -
Total investment income $ 333 $ 453</t>
  </si>
  <si>
    <t>Schedule of Interest expense</t>
  </si>
  <si>
    <t>Interest expense consists
of the following (in thousands):
Three Months Ended
May
31,
2017 2016
Interest expense on convertible senior
unsecured notes:
Stated interest at 1.625% per
annum $ 701 $ 701
Amortization of note
discount 1,610 1,507
Amortization of debt issue
costs 206 192
2,517 2,400
Other interest expense 1 24
Total interest expense $ 2,518 $ 2,424</t>
  </si>
  <si>
    <t>Schedule of Supplemental Cash Flow Information</t>
  </si>
  <si>
    <t>Net cash provided by
operating activities includes cash payments for interest expense and income
taxes as follows (in thousands):
Three Months Ended
May
31,
2017 2016
Interest expense paid $ 1,440 $ 1,449
Income taxes paid $ 41 $ 67</t>
  </si>
  <si>
    <t>SEGMENT INFORMATION (Tables)</t>
  </si>
  <si>
    <t>Summary of Segment Information</t>
  </si>
  <si>
    <t>The Company manages and
operates its business through one operating segment. Revenues by geographic area
are as follows:
Three Months Ended
May
31,
2017 2016
United States $ 63,865 $ 69,697
Europe, Middle East and Africa 11,162 11,943
South America 3,792 2,094
Canada 3,359 1,898
Asia
and Pacific Rim 2,800 1,719
All
other 3,103 3,796
$ 88,081 $ 91,147</t>
  </si>
  <si>
    <t>DESCRIPTION OF BUSINESS AND SUMMARY OF SIGNIFICANT ACCOUNTING POLICIES (Details) $ in Millions</t>
  </si>
  <si>
    <t>May 31, 2017USD ($)</t>
  </si>
  <si>
    <t>Cumulative adjustment benefit from adoption of ASU 2016-09</t>
  </si>
  <si>
    <t>CASH, CASH EQUIVALENTS AND INVESTMENTS (Details) - USD ($) $ in Thousands</t>
  </si>
  <si>
    <t>Fair Value, Assets and Liabilities Measured on Recurring and Nonrecurring Basis [Line Items]</t>
  </si>
  <si>
    <t>Adjusted Cost</t>
  </si>
  <si>
    <t>Unrealized Gains (Losses)</t>
  </si>
  <si>
    <t>Fair Value</t>
  </si>
  <si>
    <t>Cash [Member]</t>
  </si>
  <si>
    <t>Fair Value, Inputs, Level 1 [Member] | Money Market Funds [Member]</t>
  </si>
  <si>
    <t>Fair Value, Inputs, Level 1 [Member] | Mutual Fund [Member]</t>
  </si>
  <si>
    <t>[1]</t>
  </si>
  <si>
    <t>Fair Value, Inputs, Level 1 [Member] | Equity Securities [Member]</t>
  </si>
  <si>
    <t>[2]</t>
  </si>
  <si>
    <t>Fair Value, Inputs, Level 2 [Member] | Repurchase Agreements [Member]</t>
  </si>
  <si>
    <t>Fair Value, Inputs, Level 2 [Member] | Corporate Debt Securities [Member]</t>
  </si>
  <si>
    <t>Other Assets [Member]</t>
  </si>
  <si>
    <t>Other Assets [Member] | Cash [Member]</t>
  </si>
  <si>
    <t>Other Assets [Member] | Fair Value, Inputs, Level 1 [Member] | Money Market Funds [Member]</t>
  </si>
  <si>
    <t>Other Assets [Member] | Fair Value, Inputs, Level 1 [Member] | Mutual Fund [Member]</t>
  </si>
  <si>
    <t>Other Assets [Member] | Fair Value, Inputs, Level 1 [Member] | Equity Securities [Member]</t>
  </si>
  <si>
    <t>Other Assets [Member] | Fair Value, Inputs, Level 2 [Member] | Repurchase Agreements [Member]</t>
  </si>
  <si>
    <t>Other Assets [Member] | Fair Value, Inputs, Level 2 [Member] | Corporate Debt Securities [Member]</t>
  </si>
  <si>
    <t>Cash and Cash Equivalents [Member]</t>
  </si>
  <si>
    <t>Cash and Cash Equivalents [Member] | Cash [Member]</t>
  </si>
  <si>
    <t>Cash and Cash Equivalents [Member] | Fair Value, Inputs, Level 1 [Member] | Money Market Funds [Member]</t>
  </si>
  <si>
    <t>Cash and Cash Equivalents [Member] | Fair Value, Inputs, Level 1 [Member] | Mutual Fund [Member]</t>
  </si>
  <si>
    <t>Cash and Cash Equivalents [Member] | Fair Value, Inputs, Level 1 [Member] | Equity Securities [Member]</t>
  </si>
  <si>
    <t>Cash and Cash Equivalents [Member] | Fair Value, Inputs, Level 2 [Member] | Repurchase Agreements [Member]</t>
  </si>
  <si>
    <t>Cash and Cash Equivalents [Member] | Fair Value, Inputs, Level 2 [Member] | Corporate Debt Securities [Member]</t>
  </si>
  <si>
    <t>Short Term Marketable Securities [Member]</t>
  </si>
  <si>
    <t>Short Term Marketable Securities [Member] | Cash [Member]</t>
  </si>
  <si>
    <t>Short Term Marketable Securities [Member] | Fair Value, Inputs, Level 1 [Member] | Money Market Funds [Member]</t>
  </si>
  <si>
    <t>Short Term Marketable Securities [Member] | Fair Value, Inputs, Level 1 [Member] | Mutual Fund [Member]</t>
  </si>
  <si>
    <t>Short Term Marketable Securities [Member] | Fair Value, Inputs, Level 1 [Member] | Equity Securities [Member]</t>
  </si>
  <si>
    <t>Short Term Marketable Securities [Member] | Fair Value, Inputs, Level 2 [Member] | Repurchase Agreements [Member]</t>
  </si>
  <si>
    <t>Short Term Marketable Securities [Member] | Fair Value, Inputs, Level 2 [Member] | Corporate Debt Securities [Member]</t>
  </si>
  <si>
    <t>The Company has a non-qualified deferred compensation plan in which certain members of management and all non-employee directors are eligible to participate. The Company informally funds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t>
  </si>
  <si>
    <t>The equity investment in a French licensee, in the form of publicly-traded common stock, is accounted for as an available-for-sale security and is valued at the quoted closing price on its market exchange. The related unrealized gains or losses are included in Accumulated Other Comprehensive Loss in the Stockholders' Equity section of the consolidated balance sheets.</t>
  </si>
  <si>
    <t>INVENTORIES (Details) - USD ($) $ in Thousands</t>
  </si>
  <si>
    <t>Raw materials</t>
  </si>
  <si>
    <t>Work in process</t>
  </si>
  <si>
    <t>Finished goods</t>
  </si>
  <si>
    <t>OTHER INTANGIBLE ASSETS (Schedule of Other Intangible Assets) (Details) - USD ($) $ in Thousands</t>
  </si>
  <si>
    <t>Finite-Lived Intangible Assets [Line Items]</t>
  </si>
  <si>
    <t>Beginning balance</t>
  </si>
  <si>
    <t>Additions</t>
  </si>
  <si>
    <t>Ending balance</t>
  </si>
  <si>
    <t>Expense</t>
  </si>
  <si>
    <t>Net ending</t>
  </si>
  <si>
    <t>Net beginning</t>
  </si>
  <si>
    <t>Supply Contract [Member]</t>
  </si>
  <si>
    <t>Amortization period</t>
  </si>
  <si>
    <t>5 years</t>
  </si>
  <si>
    <t>Developed Technology Rights [Member]</t>
  </si>
  <si>
    <t>Developed Technology Rights [Member] | Minimum [Member]</t>
  </si>
  <si>
    <t>2 years</t>
  </si>
  <si>
    <t>Developed Technology Rights [Member] | Maximum [Member]</t>
  </si>
  <si>
    <t>7 years</t>
  </si>
  <si>
    <t>Trade Names [Member]</t>
  </si>
  <si>
    <t>Trade Names [Member] | Minimum [Member]</t>
  </si>
  <si>
    <t>Trade Names [Member] | Maximum [Member]</t>
  </si>
  <si>
    <t>10 years</t>
  </si>
  <si>
    <t>Customer Lists [Member]</t>
  </si>
  <si>
    <t>Customer Lists [Member] | Minimum [Member]</t>
  </si>
  <si>
    <t>4 years</t>
  </si>
  <si>
    <t>Customer Lists [Member] | Maximum [Member]</t>
  </si>
  <si>
    <t>Dealer Relationships [Member]</t>
  </si>
  <si>
    <t>Covenants not to compete [Member]</t>
  </si>
  <si>
    <t>Patents [Member]</t>
  </si>
  <si>
    <t>OTHER INTANGIBLE ASSETS (Schedule of Future Amortization Expense) (Details) - USD ($) $ in Thousands</t>
  </si>
  <si>
    <t>Fiscal Year</t>
  </si>
  <si>
    <t>2018 (remainder)</t>
  </si>
  <si>
    <t>Thereafter</t>
  </si>
  <si>
    <t>Net</t>
  </si>
  <si>
    <t>OTHER ASSETS (Details) £ in Thousands, $ in Thousands</t>
  </si>
  <si>
    <t>May 31, 2017GBP (£)</t>
  </si>
  <si>
    <t>May 31, 2016USD ($)</t>
  </si>
  <si>
    <t>Feb. 28, 2017USD ($)</t>
  </si>
  <si>
    <t>Schedule of Equity Method Investments [Line Items]</t>
  </si>
  <si>
    <t>Deferred compensation plan assets</t>
  </si>
  <si>
    <t>Investment in international licensees</t>
  </si>
  <si>
    <t>Equity investment in and loans to UK affiliate</t>
  </si>
  <si>
    <t>Total</t>
  </si>
  <si>
    <t>Investment in equity method investment</t>
  </si>
  <si>
    <t>Foreign currency cumulative translation adjustment</t>
  </si>
  <si>
    <t>Smart Driver Club Limited [Member]</t>
  </si>
  <si>
    <t>Ownership percentage of equity-method investments</t>
  </si>
  <si>
    <t>49.00%</t>
  </si>
  <si>
    <t>Interest rate on advance</t>
  </si>
  <si>
    <t>8.00%</t>
  </si>
  <si>
    <t>Debt instrument, face amount</t>
  </si>
  <si>
    <t>Smart Driver Club Limited [Member] | GBP [Member]</t>
  </si>
  <si>
    <t>Debt instrument, face amount | £</t>
  </si>
  <si>
    <t>Investment in equity method investment | £</t>
  </si>
  <si>
    <t>LoJack Mexican Licensee [Member]</t>
  </si>
  <si>
    <t>Ownership percentage of cost-method investments</t>
  </si>
  <si>
    <t>12.50%</t>
  </si>
  <si>
    <t>LoJack Benelux Licensee [Member]</t>
  </si>
  <si>
    <t>17.50%</t>
  </si>
  <si>
    <t>LoJack French Licensee [Member]</t>
  </si>
  <si>
    <t>5.50%</t>
  </si>
  <si>
    <t>CONVERTIBLE SENIOR UNSECURED NOTES (Long-term Debt) (Details) - Convertible Senior Notes [Member] $ / shares in Units, $ in Thousands, shares in Millions</t>
  </si>
  <si>
    <t>May 31, 2017USD ($)$ / sharesshares</t>
  </si>
  <si>
    <t>May 31, 2015USD ($)</t>
  </si>
  <si>
    <t>Debt Instrument [Line Items]</t>
  </si>
  <si>
    <t>Interest rate (as a percent)</t>
  </si>
  <si>
    <t>1.65%</t>
  </si>
  <si>
    <t>Maturity date</t>
  </si>
  <si>
    <t>May 15,
		2020</t>
  </si>
  <si>
    <t>Conversion rate of shares of common stock</t>
  </si>
  <si>
    <t>Conversion price (in dollars per share) | $ / shares</t>
  </si>
  <si>
    <t>Percentage of repurchase price of the principal amount</t>
  </si>
  <si>
    <t>100.00%</t>
  </si>
  <si>
    <t>Maximum number of shares of common stock that could be issued, following certain corporate events that occur prior to maturity | shares</t>
  </si>
  <si>
    <t>Debt discount to be amortized</t>
  </si>
  <si>
    <t>Effective interest rate</t>
  </si>
  <si>
    <t>6.20%</t>
  </si>
  <si>
    <t>Equity component of issuance costs</t>
  </si>
  <si>
    <t>Fair value of the Notes</t>
  </si>
  <si>
    <t>CONVERTIBLE SENIOR UNSECURED NOTES (Schedule of Balances Attributable to Notes) (Details) - USD ($) $ in Thousands</t>
  </si>
  <si>
    <t>May 31, 2015</t>
  </si>
  <si>
    <t>Liability component:</t>
  </si>
  <si>
    <t>Convertible Senior Notes [Member]</t>
  </si>
  <si>
    <t>Term loan amount</t>
  </si>
  <si>
    <t>Less: Unamortized debt discount</t>
  </si>
  <si>
    <t>Unamortized debt issuance costs</t>
  </si>
  <si>
    <t>EARNINGS PER SHARE (Details)</t>
  </si>
  <si>
    <t>May 31, 2017$ / shares</t>
  </si>
  <si>
    <t>Conversion price (in dollars per share)</t>
  </si>
  <si>
    <t>STOCK-BASED COMPENSATION (Narrative) (Details) $ in Millions</t>
  </si>
  <si>
    <t>May 31, 2017USD ($)shares</t>
  </si>
  <si>
    <t>Vested restricted stock and RSUs retained to cover the the minimum required statutory amount of withholding taxes (Shares) | shares</t>
  </si>
  <si>
    <t>Unrecognized share-based compensation cost | $</t>
  </si>
  <si>
    <t>Unrecognized compensation cost, recognition period</t>
  </si>
  <si>
    <t>2 years 8 months 12 days</t>
  </si>
  <si>
    <t>STOCK-BASED COMPENSATION (Schedule of Stock-based Compensation Expense) (Details) - USD ($) $ in Thousands</t>
  </si>
  <si>
    <t>Share-based Compensation Arrangement by Share-based Payment Award, Compensation Cost [Line Items]</t>
  </si>
  <si>
    <t>Cost of revenues [Member]</t>
  </si>
  <si>
    <t>Research and Development [Member]</t>
  </si>
  <si>
    <t>Selling [Member]</t>
  </si>
  <si>
    <t>General and Administrative [Member]</t>
  </si>
  <si>
    <t>STOCK-BASED COMPENSATION (Summary of Stock Option Activity) (Details) shares in Thousands</t>
  </si>
  <si>
    <t>May 31, 2017$ / sharesshares</t>
  </si>
  <si>
    <t>Number of Options</t>
  </si>
  <si>
    <t>Outstanding, beginning balance | shares</t>
  </si>
  <si>
    <t>Granted | shares</t>
  </si>
  <si>
    <t>Exercised | shares</t>
  </si>
  <si>
    <t>Forfeited or expired | shares</t>
  </si>
  <si>
    <t>Outstanding, ending balance | shares</t>
  </si>
  <si>
    <t>Exercisable | shares</t>
  </si>
  <si>
    <t>Weighted Average Exercise Price</t>
  </si>
  <si>
    <t>Outstanding, beginning balance | $ / shares</t>
  </si>
  <si>
    <t>Granted | $ / shares</t>
  </si>
  <si>
    <t>Exercised | $ / shares</t>
  </si>
  <si>
    <t>Forfeited or expired | $ / shares</t>
  </si>
  <si>
    <t>Outstanding, ending balance | $ / shares</t>
  </si>
  <si>
    <t>Exercisable | $ / shares</t>
  </si>
  <si>
    <t>STOCK-BASED COMPENSATION (Summary of Restricted Stock Shares and RSUs Activity) (Details) shares in Thousands</t>
  </si>
  <si>
    <t>Number of Restricted Shares, PSUs and RSUs</t>
  </si>
  <si>
    <t>Vested | shares</t>
  </si>
  <si>
    <t>Forfeited | shares</t>
  </si>
  <si>
    <t>Weighted Average Grant Date Fair Value</t>
  </si>
  <si>
    <t>Vested | $ / shares</t>
  </si>
  <si>
    <t>Forfeited | $ / shares</t>
  </si>
  <si>
    <t>CONCENTRATION OF RISK (Details)</t>
  </si>
  <si>
    <t>12 Months Ended</t>
  </si>
  <si>
    <t>Revenue [Member] | Supplier Concentration Risk [Member] | Major Customer One [Member]</t>
  </si>
  <si>
    <t>Concentration Risk [Line Items]</t>
  </si>
  <si>
    <t>Concentration percentage</t>
  </si>
  <si>
    <t>11.00%</t>
  </si>
  <si>
    <t>Accounts Receivable [Member] | Customer Concentration Risk [Member] | Major Customer One [Member]</t>
  </si>
  <si>
    <t>13.00%</t>
  </si>
  <si>
    <t>12.00%</t>
  </si>
  <si>
    <t>Inventories [Member] | Supplier Concentration Risk [Member] | Supplier One [Member]</t>
  </si>
  <si>
    <t>28.00%</t>
  </si>
  <si>
    <t>47.00%</t>
  </si>
  <si>
    <t>Inventories [Member] | Supplier Concentration Risk [Member] | Supplier Two [Member]</t>
  </si>
  <si>
    <t>16.00%</t>
  </si>
  <si>
    <t>9.00%</t>
  </si>
  <si>
    <t>Accounts Payable [Member] | Supplier Concentration Risk [Member]</t>
  </si>
  <si>
    <t>19.00%</t>
  </si>
  <si>
    <t>Accounts Payable [Member] | Supplier Concentration Risk [Member] | Supplier One [Member]</t>
  </si>
  <si>
    <t>36.00%</t>
  </si>
  <si>
    <t>PRODUCT WARRANTIES (Details) - USD ($) $ in Thousands</t>
  </si>
  <si>
    <t>Warranty Reserves [Member]</t>
  </si>
  <si>
    <t>Valuation and Qualifying Accounts Disclosure [Line Items]</t>
  </si>
  <si>
    <t>Balance at beginning of period</t>
  </si>
  <si>
    <t>Assumed from acquisition of LoJack</t>
  </si>
  <si>
    <t>Charged to costs and expenses</t>
  </si>
  <si>
    <t>Deductions</t>
  </si>
  <si>
    <t>Balance at end of period</t>
  </si>
  <si>
    <t>Minimum [Member]</t>
  </si>
  <si>
    <t>Warranty Term</t>
  </si>
  <si>
    <t>12 months</t>
  </si>
  <si>
    <t>Maximum [Member]</t>
  </si>
  <si>
    <t>24 months</t>
  </si>
  <si>
    <t>OTHER FINANCIAL INFORMATION (Schedule of Other Current Liabilities) (Details) - USD ($) $ in Thousands</t>
  </si>
  <si>
    <t>Other Financial Information Schedule Of Other Current Liabilities Details</t>
  </si>
  <si>
    <t>Warranty reserves</t>
  </si>
  <si>
    <t>Litigation reserve</t>
  </si>
  <si>
    <t>Total other current liabilities</t>
  </si>
  <si>
    <t>OTHER FINANCIAL INFORMATION (Schedule of Other Non-Current Liabilities) (Details) - USD ($) $ in Thousands</t>
  </si>
  <si>
    <t>Deferred compensation plan liability</t>
  </si>
  <si>
    <t>Deferred rent</t>
  </si>
  <si>
    <t>Acquisition-related contingent consideration</t>
  </si>
  <si>
    <t>Total other non-current liabilities</t>
  </si>
  <si>
    <t>OTHER FINANCIAL INFORMATION (Schedule of Investment Income (Loss) (Details) - USD ($) $ in Thousands</t>
  </si>
  <si>
    <t>Investment income on cash equivalents and marketable securities</t>
  </si>
  <si>
    <t>Investment income on deferred compensation plan Rabbi Trust assets</t>
  </si>
  <si>
    <t>Other investment income</t>
  </si>
  <si>
    <t>Total investment income</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SEGMENT INFORMATION (Schedule of Segment Information) (Details) - USD ($) $ in Thousands</t>
  </si>
  <si>
    <t>Segment Reporting Information [Line Items]</t>
  </si>
  <si>
    <t>Revenues</t>
  </si>
  <si>
    <t>United States [Member]</t>
  </si>
  <si>
    <t>Europe, Middle East and Africa [Member]</t>
  </si>
  <si>
    <t>South America [Member]</t>
  </si>
  <si>
    <t>Canada [Member]</t>
  </si>
  <si>
    <t>Asia and Pacific Rim [Member]</t>
  </si>
  <si>
    <t>All other [Member]</t>
  </si>
  <si>
    <t>LEGAL PROCEEDINGS (Legal Proceedings) (Details) - USD ($) $ in Thousands</t>
  </si>
  <si>
    <t>1 Months Ended</t>
  </si>
  <si>
    <t>Jun. 30, 2018</t>
  </si>
  <si>
    <t>Feb. 28, 2018</t>
  </si>
  <si>
    <t>Oct. 31, 2017</t>
  </si>
  <si>
    <t>Jun. 30, 2017</t>
  </si>
  <si>
    <t>Feb. 29, 2016</t>
  </si>
  <si>
    <t>Gain Contingencies [Line Items]</t>
  </si>
  <si>
    <t>Amount of payment</t>
  </si>
  <si>
    <t>Damages awarded</t>
  </si>
  <si>
    <t>Damages reserve</t>
  </si>
  <si>
    <t>Accrual for litigation</t>
  </si>
  <si>
    <t>LoJack [Member] | Scenario, Forecast [Member]</t>
  </si>
  <si>
    <t>Litigation settlement awarded</t>
  </si>
  <si>
    <t>Subsequent Event [Member] | LoJack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000_);(#,##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0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B14" s="4" t="s">
        <v>24</v>
      </c>
    </row>
    <row r="15" spans="1:3">
      <c r="A15" s="4" t="s">
        <v>25</v>
      </c>
      <c r="B15" s="4" t="s">
        <v>26</v>
      </c>
    </row>
    <row r="16" spans="1:3">
      <c r="A16" s="4" t="s">
        <v>27</v>
      </c>
      <c r="C16" s="5" t="n">
        <v>35396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9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3" t="s">
        <v>30</v>
      </c>
    </row>
    <row r="3" spans="1:3">
      <c r="A3" s="4" t="s">
        <v>31</v>
      </c>
      <c r="B3" s="7" t="n">
        <v>108690</v>
      </c>
      <c r="C3" s="7" t="n">
        <v>93706</v>
      </c>
    </row>
    <row r="4" spans="1:3">
      <c r="A4" s="4" t="s">
        <v>32</v>
      </c>
      <c r="B4" s="5" t="n">
        <v>546</v>
      </c>
      <c r="C4" s="5" t="n">
        <v>6722</v>
      </c>
    </row>
    <row r="5" spans="1:3">
      <c r="A5" s="4" t="s">
        <v>33</v>
      </c>
      <c r="B5" s="5" t="n">
        <v>65501</v>
      </c>
      <c r="C5" s="5" t="n">
        <v>67403</v>
      </c>
    </row>
    <row r="6" spans="1:3">
      <c r="A6" s="4" t="s">
        <v>34</v>
      </c>
      <c r="B6" s="5" t="n">
        <v>32803</v>
      </c>
      <c r="C6" s="5" t="n">
        <v>29279</v>
      </c>
    </row>
    <row r="7" spans="1:3">
      <c r="A7" s="4" t="s">
        <v>35</v>
      </c>
      <c r="B7" s="5" t="n">
        <v>9391</v>
      </c>
      <c r="C7" s="5" t="n">
        <v>9595</v>
      </c>
    </row>
    <row r="8" spans="1:3">
      <c r="A8" s="4" t="s">
        <v>36</v>
      </c>
      <c r="B8" s="5" t="n">
        <v>216931</v>
      </c>
      <c r="C8" s="5" t="n">
        <v>206705</v>
      </c>
    </row>
    <row r="9" spans="1:3">
      <c r="A9" s="4" t="s">
        <v>37</v>
      </c>
      <c r="B9" s="5" t="n">
        <v>21198</v>
      </c>
      <c r="C9" s="5" t="n">
        <v>21162</v>
      </c>
    </row>
    <row r="10" spans="1:3">
      <c r="A10" s="4" t="s">
        <v>38</v>
      </c>
      <c r="B10" s="5" t="n">
        <v>40637</v>
      </c>
      <c r="C10" s="5" t="n">
        <v>27504</v>
      </c>
    </row>
    <row r="11" spans="1:3">
      <c r="A11" s="4" t="s">
        <v>39</v>
      </c>
      <c r="B11" s="5" t="n">
        <v>72980</v>
      </c>
      <c r="C11" s="5" t="n">
        <v>72980</v>
      </c>
    </row>
    <row r="12" spans="1:3">
      <c r="A12" s="4" t="s">
        <v>40</v>
      </c>
      <c r="B12" s="5" t="n">
        <v>63434</v>
      </c>
      <c r="C12" s="5" t="n">
        <v>67223</v>
      </c>
    </row>
    <row r="13" spans="1:3">
      <c r="A13" s="4" t="s">
        <v>41</v>
      </c>
      <c r="B13" s="5" t="n">
        <v>11954</v>
      </c>
      <c r="C13" s="5" t="n">
        <v>12565</v>
      </c>
    </row>
    <row r="14" spans="1:3">
      <c r="A14" s="4" t="s">
        <v>42</v>
      </c>
      <c r="B14" s="5" t="n">
        <v>427134</v>
      </c>
      <c r="C14" s="5" t="n">
        <v>408139</v>
      </c>
    </row>
    <row r="15" spans="1:3">
      <c r="A15" s="3" t="s">
        <v>43</v>
      </c>
    </row>
    <row r="16" spans="1:3">
      <c r="A16" s="4" t="s">
        <v>44</v>
      </c>
      <c r="B16" s="5" t="n">
        <v>33586</v>
      </c>
      <c r="C16" s="5" t="n">
        <v>30266</v>
      </c>
    </row>
    <row r="17" spans="1:3">
      <c r="A17" s="4" t="s">
        <v>45</v>
      </c>
      <c r="B17" s="5" t="n">
        <v>5710</v>
      </c>
      <c r="C17" s="5" t="n">
        <v>7955</v>
      </c>
    </row>
    <row r="18" spans="1:3">
      <c r="A18" s="4" t="s">
        <v>46</v>
      </c>
      <c r="B18" s="5" t="n">
        <v>15928</v>
      </c>
      <c r="C18" s="5" t="n">
        <v>14662</v>
      </c>
    </row>
    <row r="19" spans="1:3">
      <c r="A19" s="4" t="s">
        <v>47</v>
      </c>
      <c r="B19" s="5" t="n">
        <v>29537</v>
      </c>
      <c r="C19" s="5" t="n">
        <v>24958</v>
      </c>
    </row>
    <row r="20" spans="1:3">
      <c r="A20" s="4" t="s">
        <v>48</v>
      </c>
      <c r="B20" s="5" t="n">
        <v>84761</v>
      </c>
      <c r="C20" s="5" t="n">
        <v>77841</v>
      </c>
    </row>
    <row r="21" spans="1:3">
      <c r="A21" s="4" t="s">
        <v>49</v>
      </c>
      <c r="B21" s="5" t="n">
        <v>148643</v>
      </c>
      <c r="C21" s="5" t="n">
        <v>146827</v>
      </c>
    </row>
    <row r="22" spans="1:3">
      <c r="A22" s="4" t="s">
        <v>50</v>
      </c>
      <c r="B22" s="5" t="n">
        <v>19582</v>
      </c>
      <c r="C22" s="5" t="n">
        <v>20229</v>
      </c>
    </row>
    <row r="23" spans="1:3">
      <c r="A23" s="4" t="s">
        <v>51</v>
      </c>
      <c r="B23" s="5" t="n">
        <v>252986</v>
      </c>
      <c r="C23" s="5" t="n">
        <v>244897</v>
      </c>
    </row>
    <row r="24" spans="1:3">
      <c r="A24" s="4" t="s">
        <v>52</v>
      </c>
      <c r="B24" s="4" t="s">
        <v>53</v>
      </c>
      <c r="C24" s="4" t="s">
        <v>53</v>
      </c>
    </row>
    <row r="25" spans="1:3">
      <c r="A25" s="3" t="s">
        <v>54</v>
      </c>
    </row>
    <row r="26" spans="1:3">
      <c r="A26" s="4" t="s">
        <v>55</v>
      </c>
      <c r="B26" s="4" t="s">
        <v>53</v>
      </c>
      <c r="C26" s="4" t="s">
        <v>53</v>
      </c>
    </row>
    <row r="27" spans="1:3">
      <c r="A27" s="4" t="s">
        <v>56</v>
      </c>
      <c r="B27" s="5" t="n">
        <v>354</v>
      </c>
      <c r="C27" s="5" t="n">
        <v>353</v>
      </c>
    </row>
    <row r="28" spans="1:3">
      <c r="A28" s="4" t="s">
        <v>57</v>
      </c>
      <c r="B28" s="5" t="n">
        <v>212943</v>
      </c>
      <c r="C28" s="5" t="n">
        <v>211187</v>
      </c>
    </row>
    <row r="29" spans="1:3">
      <c r="A29" s="4" t="s">
        <v>58</v>
      </c>
      <c r="B29" s="5" t="n">
        <v>-38730</v>
      </c>
      <c r="C29" s="5" t="n">
        <v>-47757</v>
      </c>
    </row>
    <row r="30" spans="1:3">
      <c r="A30" s="4" t="s">
        <v>59</v>
      </c>
      <c r="B30" s="5" t="n">
        <v>-419</v>
      </c>
      <c r="C30" s="5" t="n">
        <v>-541</v>
      </c>
    </row>
    <row r="31" spans="1:3">
      <c r="A31" s="4" t="s">
        <v>60</v>
      </c>
      <c r="B31" s="5" t="n">
        <v>174148</v>
      </c>
      <c r="C31" s="5" t="n">
        <v>163242</v>
      </c>
    </row>
    <row r="32" spans="1:3">
      <c r="A32" s="4" t="s">
        <v>61</v>
      </c>
      <c r="B32" s="7" t="n">
        <v>427134</v>
      </c>
      <c r="C32" s="7" t="n">
        <v>408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2</v>
      </c>
      <c r="B1" s="2" t="s">
        <v>2</v>
      </c>
      <c r="C1" s="2" t="s">
        <v>29</v>
      </c>
    </row>
    <row r="2" spans="1:3">
      <c r="A2" s="3" t="s">
        <v>63</v>
      </c>
    </row>
    <row r="3" spans="1:3">
      <c r="A3" s="4" t="s">
        <v>64</v>
      </c>
      <c r="B3" s="7" t="n">
        <v>701</v>
      </c>
      <c r="C3" s="7" t="n">
        <v>962</v>
      </c>
    </row>
    <row r="4" spans="1:3">
      <c r="A4" s="4" t="s">
        <v>65</v>
      </c>
      <c r="B4" s="8" t="n">
        <v>0.01</v>
      </c>
      <c r="C4" s="8" t="n">
        <v>0.01</v>
      </c>
    </row>
    <row r="5" spans="1:3">
      <c r="A5" s="4" t="s">
        <v>66</v>
      </c>
      <c r="B5" s="5" t="n">
        <v>3000</v>
      </c>
      <c r="C5" s="5" t="n">
        <v>3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80000</v>
      </c>
      <c r="C9" s="5" t="n">
        <v>80000</v>
      </c>
    </row>
    <row r="10" spans="1:3">
      <c r="A10" s="4" t="s">
        <v>71</v>
      </c>
      <c r="B10" s="5" t="n">
        <v>35379</v>
      </c>
      <c r="C10" s="5" t="n">
        <v>35330</v>
      </c>
    </row>
    <row r="11" spans="1:3">
      <c r="A11" s="4" t="s">
        <v>72</v>
      </c>
      <c r="B11" s="5" t="n">
        <v>35379</v>
      </c>
      <c r="C11" s="5" t="n">
        <v>35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1</v>
      </c>
    </row>
    <row r="2" spans="1:2">
      <c r="B2" s="2" t="s">
        <v>233</v>
      </c>
    </row>
    <row r="3" spans="1:2">
      <c r="A3" s="3" t="s">
        <v>140</v>
      </c>
    </row>
    <row r="4" spans="1:2">
      <c r="A4" s="4" t="s">
        <v>234</v>
      </c>
      <c r="B4" s="9" t="n">
        <v>1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s>
  <sheetData>
    <row r="1" spans="1:5">
      <c r="A1" s="1" t="s">
        <v>235</v>
      </c>
      <c r="C1" s="2" t="s">
        <v>2</v>
      </c>
      <c r="D1" s="2" t="s">
        <v>29</v>
      </c>
    </row>
    <row r="2" spans="1:5">
      <c r="A2" s="3" t="s">
        <v>236</v>
      </c>
    </row>
    <row r="3" spans="1:5">
      <c r="A3" s="4" t="s">
        <v>237</v>
      </c>
      <c r="C3" s="7" t="n">
        <v>114224</v>
      </c>
      <c r="D3" s="7" t="n">
        <v>106161</v>
      </c>
    </row>
    <row r="4" spans="1:5">
      <c r="A4" s="4" t="s">
        <v>238</v>
      </c>
      <c r="C4" s="5" t="n">
        <v>425</v>
      </c>
      <c r="D4" s="5" t="n">
        <v>310</v>
      </c>
    </row>
    <row r="5" spans="1:5">
      <c r="A5" s="4" t="s">
        <v>239</v>
      </c>
      <c r="C5" s="5" t="n">
        <v>114649</v>
      </c>
      <c r="D5" s="5" t="n">
        <v>106471</v>
      </c>
    </row>
    <row r="6" spans="1:5">
      <c r="A6" s="4" t="s">
        <v>240</v>
      </c>
    </row>
    <row r="7" spans="1:5">
      <c r="A7" s="3" t="s">
        <v>236</v>
      </c>
    </row>
    <row r="8" spans="1:5">
      <c r="A8" s="4" t="s">
        <v>237</v>
      </c>
      <c r="C8" s="5" t="n">
        <v>41914</v>
      </c>
      <c r="D8" s="5" t="n">
        <v>39322</v>
      </c>
    </row>
    <row r="9" spans="1:5">
      <c r="A9" s="4" t="s">
        <v>238</v>
      </c>
      <c r="C9" s="4" t="s">
        <v>53</v>
      </c>
      <c r="D9" s="4" t="s">
        <v>53</v>
      </c>
    </row>
    <row r="10" spans="1:5">
      <c r="A10" s="4" t="s">
        <v>239</v>
      </c>
      <c r="C10" s="5" t="n">
        <v>41914</v>
      </c>
      <c r="D10" s="5" t="n">
        <v>39322</v>
      </c>
    </row>
    <row r="11" spans="1:5">
      <c r="A11" s="4" t="s">
        <v>241</v>
      </c>
    </row>
    <row r="12" spans="1:5">
      <c r="A12" s="3" t="s">
        <v>236</v>
      </c>
    </row>
    <row r="13" spans="1:5">
      <c r="A13" s="4" t="s">
        <v>237</v>
      </c>
      <c r="C13" s="5" t="n">
        <v>266</v>
      </c>
      <c r="D13" s="5" t="n">
        <v>3406</v>
      </c>
    </row>
    <row r="14" spans="1:5">
      <c r="A14" s="4" t="s">
        <v>238</v>
      </c>
      <c r="C14" s="4" t="s">
        <v>53</v>
      </c>
      <c r="D14" s="4" t="s">
        <v>53</v>
      </c>
    </row>
    <row r="15" spans="1:5">
      <c r="A15" s="4" t="s">
        <v>239</v>
      </c>
      <c r="C15" s="5" t="n">
        <v>266</v>
      </c>
      <c r="D15" s="5" t="n">
        <v>3406</v>
      </c>
    </row>
    <row r="16" spans="1:5">
      <c r="A16" s="4" t="s">
        <v>242</v>
      </c>
    </row>
    <row r="17" spans="1:5">
      <c r="A17" s="3" t="s">
        <v>236</v>
      </c>
    </row>
    <row r="18" spans="1:5">
      <c r="A18" s="4" t="s">
        <v>237</v>
      </c>
      <c r="C18" s="5" t="n">
        <v>4689</v>
      </c>
      <c r="D18" s="5" t="n">
        <v>5429</v>
      </c>
      <c r="E18" s="4" t="s">
        <v>243</v>
      </c>
    </row>
    <row r="19" spans="1:5">
      <c r="A19" s="4" t="s">
        <v>238</v>
      </c>
      <c r="C19" s="5" t="n">
        <v>413</v>
      </c>
      <c r="D19" s="5" t="n">
        <v>372</v>
      </c>
      <c r="E19" s="4" t="s">
        <v>243</v>
      </c>
    </row>
    <row r="20" spans="1:5">
      <c r="A20" s="4" t="s">
        <v>239</v>
      </c>
      <c r="C20" s="5" t="n">
        <v>5102</v>
      </c>
      <c r="D20" s="5" t="n">
        <v>5801</v>
      </c>
      <c r="E20" s="4" t="s">
        <v>243</v>
      </c>
    </row>
    <row r="21" spans="1:5">
      <c r="A21" s="4" t="s">
        <v>244</v>
      </c>
    </row>
    <row r="22" spans="1:5">
      <c r="A22" s="3" t="s">
        <v>236</v>
      </c>
    </row>
    <row r="23" spans="1:5">
      <c r="A23" s="4" t="s">
        <v>237</v>
      </c>
      <c r="C23" s="5" t="n">
        <v>296</v>
      </c>
      <c r="D23" s="5" t="n">
        <v>296</v>
      </c>
      <c r="E23" s="4" t="s">
        <v>245</v>
      </c>
    </row>
    <row r="24" spans="1:5">
      <c r="A24" s="4" t="s">
        <v>238</v>
      </c>
      <c r="C24" s="5" t="n">
        <v>15</v>
      </c>
      <c r="D24" s="5" t="n">
        <v>-54</v>
      </c>
      <c r="E24" s="4" t="s">
        <v>245</v>
      </c>
    </row>
    <row r="25" spans="1:5">
      <c r="A25" s="4" t="s">
        <v>239</v>
      </c>
      <c r="C25" s="5" t="n">
        <v>311</v>
      </c>
      <c r="D25" s="5" t="n">
        <v>242</v>
      </c>
      <c r="E25" s="4" t="s">
        <v>245</v>
      </c>
    </row>
    <row r="26" spans="1:5">
      <c r="A26" s="4" t="s">
        <v>246</v>
      </c>
    </row>
    <row r="27" spans="1:5">
      <c r="A27" s="3" t="s">
        <v>236</v>
      </c>
    </row>
    <row r="28" spans="1:5">
      <c r="A28" s="4" t="s">
        <v>237</v>
      </c>
      <c r="C28" s="5" t="n">
        <v>43500</v>
      </c>
      <c r="D28" s="5" t="n">
        <v>24000</v>
      </c>
    </row>
    <row r="29" spans="1:5">
      <c r="A29" s="4" t="s">
        <v>238</v>
      </c>
      <c r="C29" s="4" t="s">
        <v>53</v>
      </c>
      <c r="D29" s="4" t="s">
        <v>53</v>
      </c>
    </row>
    <row r="30" spans="1:5">
      <c r="A30" s="4" t="s">
        <v>239</v>
      </c>
      <c r="C30" s="5" t="n">
        <v>43500</v>
      </c>
      <c r="D30" s="5" t="n">
        <v>24000</v>
      </c>
    </row>
    <row r="31" spans="1:5">
      <c r="A31" s="4" t="s">
        <v>247</v>
      </c>
    </row>
    <row r="32" spans="1:5">
      <c r="A32" s="3" t="s">
        <v>236</v>
      </c>
    </row>
    <row r="33" spans="1:5">
      <c r="A33" s="4" t="s">
        <v>237</v>
      </c>
      <c r="C33" s="5" t="n">
        <v>23559</v>
      </c>
      <c r="D33" s="5" t="n">
        <v>33708</v>
      </c>
    </row>
    <row r="34" spans="1:5">
      <c r="A34" s="4" t="s">
        <v>238</v>
      </c>
      <c r="C34" s="5" t="n">
        <v>-3</v>
      </c>
      <c r="D34" s="5" t="n">
        <v>-8</v>
      </c>
    </row>
    <row r="35" spans="1:5">
      <c r="A35" s="4" t="s">
        <v>239</v>
      </c>
      <c r="C35" s="5" t="n">
        <v>23556</v>
      </c>
      <c r="D35" s="5" t="n">
        <v>33700</v>
      </c>
    </row>
    <row r="36" spans="1:5">
      <c r="A36" s="4" t="s">
        <v>248</v>
      </c>
    </row>
    <row r="37" spans="1:5">
      <c r="A37" s="3" t="s">
        <v>236</v>
      </c>
    </row>
    <row r="38" spans="1:5">
      <c r="A38" s="4" t="s">
        <v>239</v>
      </c>
      <c r="C38" s="5" t="n">
        <v>5413</v>
      </c>
      <c r="D38" s="5" t="n">
        <v>6043</v>
      </c>
    </row>
    <row r="39" spans="1:5">
      <c r="A39" s="4" t="s">
        <v>249</v>
      </c>
    </row>
    <row r="40" spans="1:5">
      <c r="A40" s="3" t="s">
        <v>236</v>
      </c>
    </row>
    <row r="41" spans="1:5">
      <c r="A41" s="4" t="s">
        <v>239</v>
      </c>
      <c r="C41" s="4" t="s">
        <v>53</v>
      </c>
      <c r="D41" s="4" t="s">
        <v>53</v>
      </c>
    </row>
    <row r="42" spans="1:5">
      <c r="A42" s="4" t="s">
        <v>250</v>
      </c>
    </row>
    <row r="43" spans="1:5">
      <c r="A43" s="3" t="s">
        <v>236</v>
      </c>
    </row>
    <row r="44" spans="1:5">
      <c r="A44" s="4" t="s">
        <v>239</v>
      </c>
      <c r="C44" s="4" t="s">
        <v>53</v>
      </c>
      <c r="D44" s="4" t="s">
        <v>53</v>
      </c>
    </row>
    <row r="45" spans="1:5">
      <c r="A45" s="4" t="s">
        <v>251</v>
      </c>
    </row>
    <row r="46" spans="1:5">
      <c r="A46" s="3" t="s">
        <v>236</v>
      </c>
    </row>
    <row r="47" spans="1:5">
      <c r="A47" s="4" t="s">
        <v>239</v>
      </c>
      <c r="B47" s="4" t="s">
        <v>243</v>
      </c>
      <c r="C47" s="5" t="n">
        <v>5102</v>
      </c>
      <c r="D47" s="5" t="n">
        <v>5801</v>
      </c>
    </row>
    <row r="48" spans="1:5">
      <c r="A48" s="4" t="s">
        <v>252</v>
      </c>
    </row>
    <row r="49" spans="1:5">
      <c r="A49" s="3" t="s">
        <v>236</v>
      </c>
    </row>
    <row r="50" spans="1:5">
      <c r="A50" s="4" t="s">
        <v>239</v>
      </c>
      <c r="B50" s="4" t="s">
        <v>245</v>
      </c>
      <c r="C50" s="5" t="n">
        <v>311</v>
      </c>
      <c r="D50" s="5" t="n">
        <v>242</v>
      </c>
    </row>
    <row r="51" spans="1:5">
      <c r="A51" s="4" t="s">
        <v>253</v>
      </c>
    </row>
    <row r="52" spans="1:5">
      <c r="A52" s="3" t="s">
        <v>236</v>
      </c>
    </row>
    <row r="53" spans="1:5">
      <c r="A53" s="4" t="s">
        <v>239</v>
      </c>
      <c r="C53" s="4" t="s">
        <v>53</v>
      </c>
      <c r="D53" s="4" t="s">
        <v>53</v>
      </c>
    </row>
    <row r="54" spans="1:5">
      <c r="A54" s="4" t="s">
        <v>254</v>
      </c>
    </row>
    <row r="55" spans="1:5">
      <c r="A55" s="3" t="s">
        <v>236</v>
      </c>
    </row>
    <row r="56" spans="1:5">
      <c r="A56" s="4" t="s">
        <v>239</v>
      </c>
      <c r="C56" s="4" t="s">
        <v>53</v>
      </c>
      <c r="D56" s="4" t="s">
        <v>53</v>
      </c>
    </row>
    <row r="57" spans="1:5">
      <c r="A57" s="4" t="s">
        <v>255</v>
      </c>
    </row>
    <row r="58" spans="1:5">
      <c r="A58" s="3" t="s">
        <v>236</v>
      </c>
    </row>
    <row r="59" spans="1:5">
      <c r="A59" s="4" t="s">
        <v>239</v>
      </c>
      <c r="C59" s="5" t="n">
        <v>108690</v>
      </c>
      <c r="D59" s="5" t="n">
        <v>93706</v>
      </c>
    </row>
    <row r="60" spans="1:5">
      <c r="A60" s="4" t="s">
        <v>256</v>
      </c>
    </row>
    <row r="61" spans="1:5">
      <c r="A61" s="3" t="s">
        <v>236</v>
      </c>
    </row>
    <row r="62" spans="1:5">
      <c r="A62" s="4" t="s">
        <v>239</v>
      </c>
      <c r="C62" s="5" t="n">
        <v>41914</v>
      </c>
      <c r="D62" s="5" t="n">
        <v>39322</v>
      </c>
    </row>
    <row r="63" spans="1:5">
      <c r="A63" s="4" t="s">
        <v>257</v>
      </c>
    </row>
    <row r="64" spans="1:5">
      <c r="A64" s="3" t="s">
        <v>236</v>
      </c>
    </row>
    <row r="65" spans="1:5">
      <c r="A65" s="4" t="s">
        <v>239</v>
      </c>
      <c r="C65" s="5" t="n">
        <v>266</v>
      </c>
      <c r="D65" s="5" t="n">
        <v>3406</v>
      </c>
    </row>
    <row r="66" spans="1:5">
      <c r="A66" s="4" t="s">
        <v>258</v>
      </c>
    </row>
    <row r="67" spans="1:5">
      <c r="A67" s="3" t="s">
        <v>236</v>
      </c>
    </row>
    <row r="68" spans="1:5">
      <c r="A68" s="4" t="s">
        <v>239</v>
      </c>
      <c r="B68" s="4" t="s">
        <v>243</v>
      </c>
      <c r="C68" s="4" t="s">
        <v>53</v>
      </c>
      <c r="D68" s="4" t="s">
        <v>53</v>
      </c>
    </row>
    <row r="69" spans="1:5">
      <c r="A69" s="4" t="s">
        <v>259</v>
      </c>
    </row>
    <row r="70" spans="1:5">
      <c r="A70" s="3" t="s">
        <v>236</v>
      </c>
    </row>
    <row r="71" spans="1:5">
      <c r="A71" s="4" t="s">
        <v>239</v>
      </c>
      <c r="B71" s="4" t="s">
        <v>245</v>
      </c>
      <c r="C71" s="4" t="s">
        <v>53</v>
      </c>
      <c r="D71" s="4" t="s">
        <v>53</v>
      </c>
    </row>
    <row r="72" spans="1:5">
      <c r="A72" s="4" t="s">
        <v>260</v>
      </c>
    </row>
    <row r="73" spans="1:5">
      <c r="A73" s="3" t="s">
        <v>236</v>
      </c>
    </row>
    <row r="74" spans="1:5">
      <c r="A74" s="4" t="s">
        <v>239</v>
      </c>
      <c r="C74" s="5" t="n">
        <v>43500</v>
      </c>
      <c r="D74" s="5" t="n">
        <v>24000</v>
      </c>
    </row>
    <row r="75" spans="1:5">
      <c r="A75" s="4" t="s">
        <v>261</v>
      </c>
    </row>
    <row r="76" spans="1:5">
      <c r="A76" s="3" t="s">
        <v>236</v>
      </c>
    </row>
    <row r="77" spans="1:5">
      <c r="A77" s="4" t="s">
        <v>239</v>
      </c>
      <c r="C77" s="5" t="n">
        <v>23010</v>
      </c>
      <c r="D77" s="5" t="n">
        <v>26978</v>
      </c>
    </row>
    <row r="78" spans="1:5">
      <c r="A78" s="4" t="s">
        <v>262</v>
      </c>
    </row>
    <row r="79" spans="1:5">
      <c r="A79" s="3" t="s">
        <v>236</v>
      </c>
    </row>
    <row r="80" spans="1:5">
      <c r="A80" s="4" t="s">
        <v>239</v>
      </c>
      <c r="C80" s="5" t="n">
        <v>546</v>
      </c>
      <c r="D80" s="5" t="n">
        <v>6722</v>
      </c>
    </row>
    <row r="81" spans="1:5">
      <c r="A81" s="4" t="s">
        <v>263</v>
      </c>
    </row>
    <row r="82" spans="1:5">
      <c r="A82" s="3" t="s">
        <v>236</v>
      </c>
    </row>
    <row r="83" spans="1:5">
      <c r="A83" s="4" t="s">
        <v>239</v>
      </c>
      <c r="C83" s="4" t="s">
        <v>53</v>
      </c>
      <c r="D83" s="4" t="s">
        <v>53</v>
      </c>
    </row>
    <row r="84" spans="1:5">
      <c r="A84" s="4" t="s">
        <v>264</v>
      </c>
    </row>
    <row r="85" spans="1:5">
      <c r="A85" s="3" t="s">
        <v>236</v>
      </c>
    </row>
    <row r="86" spans="1:5">
      <c r="A86" s="4" t="s">
        <v>239</v>
      </c>
      <c r="C86" s="4" t="s">
        <v>53</v>
      </c>
      <c r="D86" s="4" t="s">
        <v>53</v>
      </c>
    </row>
    <row r="87" spans="1:5">
      <c r="A87" s="4" t="s">
        <v>265</v>
      </c>
    </row>
    <row r="88" spans="1:5">
      <c r="A88" s="3" t="s">
        <v>236</v>
      </c>
    </row>
    <row r="89" spans="1:5">
      <c r="A89" s="4" t="s">
        <v>239</v>
      </c>
      <c r="B89" s="4" t="s">
        <v>243</v>
      </c>
      <c r="C89" s="4" t="s">
        <v>53</v>
      </c>
      <c r="D89" s="4" t="s">
        <v>53</v>
      </c>
    </row>
    <row r="90" spans="1:5">
      <c r="A90" s="4" t="s">
        <v>266</v>
      </c>
    </row>
    <row r="91" spans="1:5">
      <c r="A91" s="3" t="s">
        <v>236</v>
      </c>
    </row>
    <row r="92" spans="1:5">
      <c r="A92" s="4" t="s">
        <v>239</v>
      </c>
      <c r="B92" s="4" t="s">
        <v>245</v>
      </c>
      <c r="C92" s="4" t="s">
        <v>53</v>
      </c>
      <c r="D92" s="4" t="s">
        <v>53</v>
      </c>
    </row>
    <row r="93" spans="1:5">
      <c r="A93" s="4" t="s">
        <v>267</v>
      </c>
    </row>
    <row r="94" spans="1:5">
      <c r="A94" s="3" t="s">
        <v>236</v>
      </c>
    </row>
    <row r="95" spans="1:5">
      <c r="A95" s="4" t="s">
        <v>239</v>
      </c>
      <c r="C95" s="4" t="s">
        <v>53</v>
      </c>
      <c r="D95" s="4" t="s">
        <v>53</v>
      </c>
    </row>
    <row r="96" spans="1:5">
      <c r="A96" s="4" t="s">
        <v>268</v>
      </c>
    </row>
    <row r="97" spans="1:5">
      <c r="A97" s="3" t="s">
        <v>236</v>
      </c>
    </row>
    <row r="98" spans="1:5">
      <c r="A98" s="4" t="s">
        <v>239</v>
      </c>
      <c r="C98" s="7" t="n">
        <v>546</v>
      </c>
      <c r="D98" s="7" t="n">
        <v>6722</v>
      </c>
    </row>
    <row r="99" spans="1:5"/>
    <row r="100" spans="1:5">
      <c r="A100" s="4" t="s">
        <v>243</v>
      </c>
      <c r="B100" s="4" t="s">
        <v>269</v>
      </c>
    </row>
    <row r="101" spans="1:5">
      <c r="A101" s="4" t="s">
        <v>245</v>
      </c>
      <c r="B101" s="4" t="s">
        <v>270</v>
      </c>
    </row>
  </sheetData>
  <mergeCells count="5">
    <mergeCell ref="A1:B1"/>
    <mergeCell ref="D1:E1"/>
    <mergeCell ref="A99:D99"/>
    <mergeCell ref="B100:D100"/>
    <mergeCell ref="B101:D10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71</v>
      </c>
      <c r="B1" s="2" t="s">
        <v>2</v>
      </c>
      <c r="C1" s="2" t="s">
        <v>29</v>
      </c>
    </row>
    <row r="2" spans="1:3">
      <c r="A2" s="3" t="s">
        <v>146</v>
      </c>
    </row>
    <row r="3" spans="1:3">
      <c r="A3" s="4" t="s">
        <v>272</v>
      </c>
      <c r="B3" s="7" t="n">
        <v>17566</v>
      </c>
      <c r="C3" s="7" t="n">
        <v>15822</v>
      </c>
    </row>
    <row r="4" spans="1:3">
      <c r="A4" s="4" t="s">
        <v>273</v>
      </c>
      <c r="B4" s="5" t="n">
        <v>567</v>
      </c>
      <c r="C4" s="5" t="n">
        <v>294</v>
      </c>
    </row>
    <row r="5" spans="1:3">
      <c r="A5" s="4" t="s">
        <v>274</v>
      </c>
      <c r="B5" s="5" t="n">
        <v>14670</v>
      </c>
      <c r="C5" s="5" t="n">
        <v>13163</v>
      </c>
    </row>
    <row r="6" spans="1:3">
      <c r="A6" s="4" t="s">
        <v>34</v>
      </c>
      <c r="B6" s="7" t="n">
        <v>32803</v>
      </c>
      <c r="C6" s="7" t="n">
        <v>29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5</v>
      </c>
      <c r="B1" s="2" t="s">
        <v>1</v>
      </c>
    </row>
    <row r="2" spans="1:3">
      <c r="B2" s="2" t="s">
        <v>2</v>
      </c>
      <c r="C2" s="2" t="s">
        <v>74</v>
      </c>
    </row>
    <row r="3" spans="1:3">
      <c r="A3" s="3" t="s">
        <v>276</v>
      </c>
    </row>
    <row r="4" spans="1:3">
      <c r="A4" s="4" t="s">
        <v>277</v>
      </c>
      <c r="B4" s="7" t="n">
        <v>102460</v>
      </c>
    </row>
    <row r="5" spans="1:3">
      <c r="A5" s="4" t="s">
        <v>278</v>
      </c>
      <c r="B5" s="5" t="n">
        <v>69</v>
      </c>
    </row>
    <row r="6" spans="1:3">
      <c r="A6" s="4" t="s">
        <v>279</v>
      </c>
      <c r="B6" s="5" t="n">
        <v>102529</v>
      </c>
    </row>
    <row r="7" spans="1:3">
      <c r="A7" s="4" t="s">
        <v>277</v>
      </c>
      <c r="B7" s="5" t="n">
        <v>35237</v>
      </c>
    </row>
    <row r="8" spans="1:3">
      <c r="A8" s="4" t="s">
        <v>280</v>
      </c>
      <c r="B8" s="5" t="n">
        <v>3858</v>
      </c>
      <c r="C8" s="7" t="n">
        <v>3490</v>
      </c>
    </row>
    <row r="9" spans="1:3">
      <c r="A9" s="4" t="s">
        <v>279</v>
      </c>
      <c r="B9" s="5" t="n">
        <v>39095</v>
      </c>
    </row>
    <row r="10" spans="1:3">
      <c r="A10" s="4" t="s">
        <v>281</v>
      </c>
      <c r="B10" s="5" t="n">
        <v>63434</v>
      </c>
    </row>
    <row r="11" spans="1:3">
      <c r="A11" s="4" t="s">
        <v>282</v>
      </c>
      <c r="B11" s="7" t="n">
        <v>67223</v>
      </c>
    </row>
    <row r="12" spans="1:3">
      <c r="A12" s="4" t="s">
        <v>283</v>
      </c>
    </row>
    <row r="13" spans="1:3">
      <c r="A13" s="3" t="s">
        <v>276</v>
      </c>
    </row>
    <row r="14" spans="1:3">
      <c r="A14" s="4" t="s">
        <v>284</v>
      </c>
      <c r="B14" s="4" t="s">
        <v>285</v>
      </c>
    </row>
    <row r="15" spans="1:3">
      <c r="A15" s="4" t="s">
        <v>277</v>
      </c>
      <c r="B15" s="7" t="n">
        <v>2220</v>
      </c>
    </row>
    <row r="16" spans="1:3">
      <c r="A16" s="4" t="s">
        <v>278</v>
      </c>
      <c r="B16" s="4" t="s">
        <v>53</v>
      </c>
    </row>
    <row r="17" spans="1:3">
      <c r="A17" s="4" t="s">
        <v>279</v>
      </c>
      <c r="B17" s="5" t="n">
        <v>2220</v>
      </c>
    </row>
    <row r="18" spans="1:3">
      <c r="A18" s="4" t="s">
        <v>277</v>
      </c>
      <c r="B18" s="5" t="n">
        <v>2112</v>
      </c>
    </row>
    <row r="19" spans="1:3">
      <c r="A19" s="4" t="s">
        <v>280</v>
      </c>
      <c r="B19" s="5" t="n">
        <v>108</v>
      </c>
    </row>
    <row r="20" spans="1:3">
      <c r="A20" s="4" t="s">
        <v>279</v>
      </c>
      <c r="B20" s="5" t="n">
        <v>2220</v>
      </c>
    </row>
    <row r="21" spans="1:3">
      <c r="A21" s="4" t="s">
        <v>281</v>
      </c>
      <c r="B21" s="4" t="s">
        <v>53</v>
      </c>
    </row>
    <row r="22" spans="1:3">
      <c r="A22" s="4" t="s">
        <v>282</v>
      </c>
      <c r="B22" s="5" t="n">
        <v>108</v>
      </c>
    </row>
    <row r="23" spans="1:3">
      <c r="A23" s="4" t="s">
        <v>286</v>
      </c>
    </row>
    <row r="24" spans="1:3">
      <c r="A24" s="3" t="s">
        <v>276</v>
      </c>
    </row>
    <row r="25" spans="1:3">
      <c r="A25" s="4" t="s">
        <v>277</v>
      </c>
      <c r="B25" s="5" t="n">
        <v>22280</v>
      </c>
    </row>
    <row r="26" spans="1:3">
      <c r="A26" s="4" t="s">
        <v>278</v>
      </c>
      <c r="B26" s="4" t="s">
        <v>53</v>
      </c>
    </row>
    <row r="27" spans="1:3">
      <c r="A27" s="4" t="s">
        <v>279</v>
      </c>
      <c r="B27" s="5" t="n">
        <v>22280</v>
      </c>
    </row>
    <row r="28" spans="1:3">
      <c r="A28" s="4" t="s">
        <v>277</v>
      </c>
      <c r="B28" s="5" t="n">
        <v>10323</v>
      </c>
    </row>
    <row r="29" spans="1:3">
      <c r="A29" s="4" t="s">
        <v>280</v>
      </c>
      <c r="B29" s="5" t="n">
        <v>990</v>
      </c>
    </row>
    <row r="30" spans="1:3">
      <c r="A30" s="4" t="s">
        <v>279</v>
      </c>
      <c r="B30" s="5" t="n">
        <v>11313</v>
      </c>
    </row>
    <row r="31" spans="1:3">
      <c r="A31" s="4" t="s">
        <v>281</v>
      </c>
      <c r="B31" s="5" t="n">
        <v>10967</v>
      </c>
    </row>
    <row r="32" spans="1:3">
      <c r="A32" s="4" t="s">
        <v>282</v>
      </c>
      <c r="B32" s="7" t="n">
        <v>11957</v>
      </c>
    </row>
    <row r="33" spans="1:3">
      <c r="A33" s="4" t="s">
        <v>287</v>
      </c>
    </row>
    <row r="34" spans="1:3">
      <c r="A34" s="3" t="s">
        <v>276</v>
      </c>
    </row>
    <row r="35" spans="1:3">
      <c r="A35" s="4" t="s">
        <v>284</v>
      </c>
      <c r="B35" s="4" t="s">
        <v>288</v>
      </c>
    </row>
    <row r="36" spans="1:3">
      <c r="A36" s="4" t="s">
        <v>289</v>
      </c>
    </row>
    <row r="37" spans="1:3">
      <c r="A37" s="3" t="s">
        <v>276</v>
      </c>
    </row>
    <row r="38" spans="1:3">
      <c r="A38" s="4" t="s">
        <v>284</v>
      </c>
      <c r="B38" s="4" t="s">
        <v>290</v>
      </c>
    </row>
    <row r="39" spans="1:3">
      <c r="A39" s="4" t="s">
        <v>291</v>
      </c>
    </row>
    <row r="40" spans="1:3">
      <c r="A40" s="3" t="s">
        <v>276</v>
      </c>
    </row>
    <row r="41" spans="1:3">
      <c r="A41" s="4" t="s">
        <v>277</v>
      </c>
      <c r="B41" s="7" t="n">
        <v>37643</v>
      </c>
    </row>
    <row r="42" spans="1:3">
      <c r="A42" s="4" t="s">
        <v>278</v>
      </c>
      <c r="B42" s="5" t="n">
        <v>27</v>
      </c>
    </row>
    <row r="43" spans="1:3">
      <c r="A43" s="4" t="s">
        <v>279</v>
      </c>
      <c r="B43" s="5" t="n">
        <v>37670</v>
      </c>
    </row>
    <row r="44" spans="1:3">
      <c r="A44" s="4" t="s">
        <v>277</v>
      </c>
      <c r="B44" s="5" t="n">
        <v>5226</v>
      </c>
    </row>
    <row r="45" spans="1:3">
      <c r="A45" s="4" t="s">
        <v>280</v>
      </c>
      <c r="B45" s="5" t="n">
        <v>963</v>
      </c>
    </row>
    <row r="46" spans="1:3">
      <c r="A46" s="4" t="s">
        <v>279</v>
      </c>
      <c r="B46" s="5" t="n">
        <v>6189</v>
      </c>
    </row>
    <row r="47" spans="1:3">
      <c r="A47" s="4" t="s">
        <v>281</v>
      </c>
      <c r="B47" s="5" t="n">
        <v>31481</v>
      </c>
    </row>
    <row r="48" spans="1:3">
      <c r="A48" s="4" t="s">
        <v>282</v>
      </c>
      <c r="B48" s="7" t="n">
        <v>32417</v>
      </c>
    </row>
    <row r="49" spans="1:3">
      <c r="A49" s="4" t="s">
        <v>292</v>
      </c>
    </row>
    <row r="50" spans="1:3">
      <c r="A50" s="3" t="s">
        <v>276</v>
      </c>
    </row>
    <row r="51" spans="1:3">
      <c r="A51" s="4" t="s">
        <v>284</v>
      </c>
      <c r="B51" s="4" t="s">
        <v>290</v>
      </c>
    </row>
    <row r="52" spans="1:3">
      <c r="A52" s="4" t="s">
        <v>293</v>
      </c>
    </row>
    <row r="53" spans="1:3">
      <c r="A53" s="3" t="s">
        <v>276</v>
      </c>
    </row>
    <row r="54" spans="1:3">
      <c r="A54" s="4" t="s">
        <v>284</v>
      </c>
      <c r="B54" s="4" t="s">
        <v>294</v>
      </c>
    </row>
    <row r="55" spans="1:3">
      <c r="A55" s="4" t="s">
        <v>295</v>
      </c>
    </row>
    <row r="56" spans="1:3">
      <c r="A56" s="3" t="s">
        <v>276</v>
      </c>
    </row>
    <row r="57" spans="1:3">
      <c r="A57" s="4" t="s">
        <v>277</v>
      </c>
      <c r="B57" s="7" t="n">
        <v>22950</v>
      </c>
    </row>
    <row r="58" spans="1:3">
      <c r="A58" s="4" t="s">
        <v>278</v>
      </c>
      <c r="B58" s="4" t="s">
        <v>53</v>
      </c>
    </row>
    <row r="59" spans="1:3">
      <c r="A59" s="4" t="s">
        <v>279</v>
      </c>
      <c r="B59" s="5" t="n">
        <v>22950</v>
      </c>
    </row>
    <row r="60" spans="1:3">
      <c r="A60" s="4" t="s">
        <v>277</v>
      </c>
      <c r="B60" s="5" t="n">
        <v>15018</v>
      </c>
    </row>
    <row r="61" spans="1:3">
      <c r="A61" s="4" t="s">
        <v>280</v>
      </c>
      <c r="B61" s="5" t="n">
        <v>1176</v>
      </c>
    </row>
    <row r="62" spans="1:3">
      <c r="A62" s="4" t="s">
        <v>279</v>
      </c>
      <c r="B62" s="5" t="n">
        <v>16194</v>
      </c>
    </row>
    <row r="63" spans="1:3">
      <c r="A63" s="4" t="s">
        <v>281</v>
      </c>
      <c r="B63" s="5" t="n">
        <v>6756</v>
      </c>
    </row>
    <row r="64" spans="1:3">
      <c r="A64" s="4" t="s">
        <v>282</v>
      </c>
      <c r="B64" s="7" t="n">
        <v>7932</v>
      </c>
    </row>
    <row r="65" spans="1:3">
      <c r="A65" s="4" t="s">
        <v>296</v>
      </c>
    </row>
    <row r="66" spans="1:3">
      <c r="A66" s="3" t="s">
        <v>276</v>
      </c>
    </row>
    <row r="67" spans="1:3">
      <c r="A67" s="4" t="s">
        <v>284</v>
      </c>
      <c r="B67" s="4" t="s">
        <v>297</v>
      </c>
    </row>
    <row r="68" spans="1:3">
      <c r="A68" s="4" t="s">
        <v>298</v>
      </c>
    </row>
    <row r="69" spans="1:3">
      <c r="A69" s="3" t="s">
        <v>276</v>
      </c>
    </row>
    <row r="70" spans="1:3">
      <c r="A70" s="4" t="s">
        <v>284</v>
      </c>
      <c r="B70" s="4" t="s">
        <v>290</v>
      </c>
    </row>
    <row r="71" spans="1:3">
      <c r="A71" s="4" t="s">
        <v>299</v>
      </c>
    </row>
    <row r="72" spans="1:3">
      <c r="A72" s="3" t="s">
        <v>276</v>
      </c>
    </row>
    <row r="73" spans="1:3">
      <c r="A73" s="4" t="s">
        <v>284</v>
      </c>
      <c r="B73" s="4" t="s">
        <v>290</v>
      </c>
    </row>
    <row r="74" spans="1:3">
      <c r="A74" s="4" t="s">
        <v>277</v>
      </c>
      <c r="B74" s="7" t="n">
        <v>16850</v>
      </c>
    </row>
    <row r="75" spans="1:3">
      <c r="A75" s="4" t="s">
        <v>278</v>
      </c>
      <c r="B75" s="4" t="s">
        <v>53</v>
      </c>
    </row>
    <row r="76" spans="1:3">
      <c r="A76" s="4" t="s">
        <v>279</v>
      </c>
      <c r="B76" s="5" t="n">
        <v>16850</v>
      </c>
    </row>
    <row r="77" spans="1:3">
      <c r="A77" s="4" t="s">
        <v>277</v>
      </c>
      <c r="B77" s="5" t="n">
        <v>2308</v>
      </c>
    </row>
    <row r="78" spans="1:3">
      <c r="A78" s="4" t="s">
        <v>280</v>
      </c>
      <c r="B78" s="5" t="n">
        <v>603</v>
      </c>
    </row>
    <row r="79" spans="1:3">
      <c r="A79" s="4" t="s">
        <v>279</v>
      </c>
      <c r="B79" s="5" t="n">
        <v>2911</v>
      </c>
    </row>
    <row r="80" spans="1:3">
      <c r="A80" s="4" t="s">
        <v>281</v>
      </c>
      <c r="B80" s="5" t="n">
        <v>13939</v>
      </c>
    </row>
    <row r="81" spans="1:3">
      <c r="A81" s="4" t="s">
        <v>282</v>
      </c>
      <c r="B81" s="7" t="n">
        <v>14542</v>
      </c>
    </row>
    <row r="82" spans="1:3">
      <c r="A82" s="4" t="s">
        <v>300</v>
      </c>
    </row>
    <row r="83" spans="1:3">
      <c r="A83" s="3" t="s">
        <v>276</v>
      </c>
    </row>
    <row r="84" spans="1:3">
      <c r="A84" s="4" t="s">
        <v>284</v>
      </c>
      <c r="B84" s="4" t="s">
        <v>285</v>
      </c>
    </row>
    <row r="85" spans="1:3">
      <c r="A85" s="4" t="s">
        <v>277</v>
      </c>
      <c r="B85" s="7" t="n">
        <v>170</v>
      </c>
    </row>
    <row r="86" spans="1:3">
      <c r="A86" s="4" t="s">
        <v>278</v>
      </c>
      <c r="B86" s="4" t="s">
        <v>53</v>
      </c>
    </row>
    <row r="87" spans="1:3">
      <c r="A87" s="4" t="s">
        <v>279</v>
      </c>
      <c r="B87" s="5" t="n">
        <v>170</v>
      </c>
    </row>
    <row r="88" spans="1:3">
      <c r="A88" s="4" t="s">
        <v>277</v>
      </c>
      <c r="B88" s="5" t="n">
        <v>162</v>
      </c>
    </row>
    <row r="89" spans="1:3">
      <c r="A89" s="4" t="s">
        <v>280</v>
      </c>
      <c r="B89" s="5" t="n">
        <v>8</v>
      </c>
    </row>
    <row r="90" spans="1:3">
      <c r="A90" s="4" t="s">
        <v>279</v>
      </c>
      <c r="B90" s="5" t="n">
        <v>170</v>
      </c>
    </row>
    <row r="91" spans="1:3">
      <c r="A91" s="4" t="s">
        <v>281</v>
      </c>
      <c r="B91" s="4" t="s">
        <v>53</v>
      </c>
    </row>
    <row r="92" spans="1:3">
      <c r="A92" s="4" t="s">
        <v>282</v>
      </c>
      <c r="B92" s="7" t="n">
        <v>8</v>
      </c>
    </row>
    <row r="93" spans="1:3">
      <c r="A93" s="4" t="s">
        <v>301</v>
      </c>
    </row>
    <row r="94" spans="1:3">
      <c r="A94" s="3" t="s">
        <v>276</v>
      </c>
    </row>
    <row r="95" spans="1:3">
      <c r="A95" s="4" t="s">
        <v>284</v>
      </c>
      <c r="B95" s="4" t="s">
        <v>285</v>
      </c>
    </row>
    <row r="96" spans="1:3">
      <c r="A96" s="4" t="s">
        <v>277</v>
      </c>
      <c r="B96" s="7" t="n">
        <v>347</v>
      </c>
    </row>
    <row r="97" spans="1:3">
      <c r="A97" s="4" t="s">
        <v>278</v>
      </c>
      <c r="B97" s="5" t="n">
        <v>42</v>
      </c>
    </row>
    <row r="98" spans="1:3">
      <c r="A98" s="4" t="s">
        <v>279</v>
      </c>
      <c r="B98" s="5" t="n">
        <v>389</v>
      </c>
    </row>
    <row r="99" spans="1:3">
      <c r="A99" s="4" t="s">
        <v>277</v>
      </c>
      <c r="B99" s="5" t="n">
        <v>88</v>
      </c>
    </row>
    <row r="100" spans="1:3">
      <c r="A100" s="4" t="s">
        <v>280</v>
      </c>
      <c r="B100" s="5" t="n">
        <v>10</v>
      </c>
    </row>
    <row r="101" spans="1:3">
      <c r="A101" s="4" t="s">
        <v>279</v>
      </c>
      <c r="B101" s="5" t="n">
        <v>98</v>
      </c>
    </row>
    <row r="102" spans="1:3">
      <c r="A102" s="4" t="s">
        <v>281</v>
      </c>
      <c r="B102" s="5" t="n">
        <v>291</v>
      </c>
    </row>
    <row r="103" spans="1:3">
      <c r="A103" s="4" t="s">
        <v>282</v>
      </c>
      <c r="B103" s="7" t="n">
        <v>2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2</v>
      </c>
      <c r="B1" s="2" t="s">
        <v>2</v>
      </c>
      <c r="C1" s="2" t="s">
        <v>29</v>
      </c>
    </row>
    <row r="2" spans="1:3">
      <c r="A2" s="3" t="s">
        <v>303</v>
      </c>
    </row>
    <row r="3" spans="1:3">
      <c r="A3" s="4" t="s">
        <v>304</v>
      </c>
      <c r="B3" s="7" t="n">
        <v>11153</v>
      </c>
    </row>
    <row r="4" spans="1:3">
      <c r="A4" s="5" t="n">
        <v>2019</v>
      </c>
      <c r="B4" s="5" t="n">
        <v>11676</v>
      </c>
    </row>
    <row r="5" spans="1:3">
      <c r="A5" s="5" t="n">
        <v>2020</v>
      </c>
      <c r="B5" s="5" t="n">
        <v>9669</v>
      </c>
    </row>
    <row r="6" spans="1:3">
      <c r="A6" s="5" t="n">
        <v>2021</v>
      </c>
      <c r="B6" s="5" t="n">
        <v>7846</v>
      </c>
    </row>
    <row r="7" spans="1:3">
      <c r="A7" s="5" t="n">
        <v>2022</v>
      </c>
      <c r="B7" s="5" t="n">
        <v>6209</v>
      </c>
    </row>
    <row r="8" spans="1:3">
      <c r="A8" s="4" t="s">
        <v>305</v>
      </c>
      <c r="B8" s="5" t="n">
        <v>16881</v>
      </c>
    </row>
    <row r="9" spans="1:3">
      <c r="A9" s="4" t="s">
        <v>306</v>
      </c>
      <c r="B9" s="7" t="n">
        <v>63434</v>
      </c>
      <c r="C9" s="7" t="n">
        <v>67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20"/>
    <col customWidth="1" max="5" min="5" width="20"/>
    <col customWidth="1" max="6" min="6" width="21"/>
  </cols>
  <sheetData>
    <row r="1" spans="1:6">
      <c r="A1" s="1" t="s">
        <v>307</v>
      </c>
      <c r="B1" s="2" t="s">
        <v>1</v>
      </c>
    </row>
    <row r="2" spans="1:6">
      <c r="B2" s="2" t="s">
        <v>233</v>
      </c>
      <c r="C2" s="2" t="s">
        <v>308</v>
      </c>
      <c r="D2" s="2" t="s">
        <v>309</v>
      </c>
      <c r="E2" s="2" t="s">
        <v>308</v>
      </c>
      <c r="F2" s="2" t="s">
        <v>310</v>
      </c>
    </row>
    <row r="3" spans="1:6">
      <c r="A3" s="3" t="s">
        <v>311</v>
      </c>
    </row>
    <row r="4" spans="1:6">
      <c r="A4" s="4" t="s">
        <v>312</v>
      </c>
      <c r="B4" s="7" t="n">
        <v>5102</v>
      </c>
      <c r="F4" s="7" t="n">
        <v>5801</v>
      </c>
    </row>
    <row r="5" spans="1:6">
      <c r="A5" s="4" t="s">
        <v>313</v>
      </c>
      <c r="B5" s="5" t="n">
        <v>2351</v>
      </c>
      <c r="F5" s="5" t="n">
        <v>2282</v>
      </c>
    </row>
    <row r="6" spans="1:6">
      <c r="A6" s="4" t="s">
        <v>314</v>
      </c>
      <c r="B6" s="5" t="n">
        <v>2201</v>
      </c>
      <c r="F6" s="5" t="n">
        <v>2402</v>
      </c>
    </row>
    <row r="7" spans="1:6">
      <c r="A7" s="4" t="s">
        <v>122</v>
      </c>
      <c r="B7" s="5" t="n">
        <v>2300</v>
      </c>
      <c r="F7" s="5" t="n">
        <v>2080</v>
      </c>
    </row>
    <row r="8" spans="1:6">
      <c r="A8" s="4" t="s">
        <v>315</v>
      </c>
      <c r="B8" s="5" t="n">
        <v>11954</v>
      </c>
      <c r="F8" s="7" t="n">
        <v>12565</v>
      </c>
    </row>
    <row r="9" spans="1:6">
      <c r="A9" s="4" t="s">
        <v>97</v>
      </c>
      <c r="B9" s="5" t="n">
        <v>337</v>
      </c>
      <c r="D9" s="7" t="n">
        <v>312</v>
      </c>
    </row>
    <row r="10" spans="1:6">
      <c r="A10" s="4" t="s">
        <v>316</v>
      </c>
      <c r="B10" s="4" t="s">
        <v>53</v>
      </c>
      <c r="D10" s="5" t="n">
        <v>737</v>
      </c>
    </row>
    <row r="11" spans="1:6">
      <c r="A11" s="4" t="s">
        <v>317</v>
      </c>
      <c r="B11" s="7" t="n">
        <v>81</v>
      </c>
      <c r="D11" s="7" t="n">
        <v>-515</v>
      </c>
    </row>
    <row r="12" spans="1:6">
      <c r="A12" s="4" t="s">
        <v>318</v>
      </c>
    </row>
    <row r="13" spans="1:6">
      <c r="A13" s="3" t="s">
        <v>311</v>
      </c>
    </row>
    <row r="14" spans="1:6">
      <c r="A14" s="4" t="s">
        <v>319</v>
      </c>
      <c r="B14" s="4" t="s">
        <v>320</v>
      </c>
      <c r="E14" s="4" t="s">
        <v>320</v>
      </c>
    </row>
    <row r="15" spans="1:6">
      <c r="A15" s="4" t="s">
        <v>321</v>
      </c>
      <c r="B15" s="4" t="s">
        <v>322</v>
      </c>
      <c r="C15" s="4" t="s">
        <v>322</v>
      </c>
    </row>
    <row r="16" spans="1:6">
      <c r="A16" s="4" t="s">
        <v>323</v>
      </c>
      <c r="B16" s="7" t="n">
        <v>2636</v>
      </c>
    </row>
    <row r="17" spans="1:6">
      <c r="A17" s="4" t="s">
        <v>316</v>
      </c>
      <c r="B17" s="5" t="n">
        <v>2156</v>
      </c>
    </row>
    <row r="18" spans="1:6">
      <c r="A18" s="4" t="s">
        <v>317</v>
      </c>
      <c r="B18" s="5" t="n">
        <v>220</v>
      </c>
    </row>
    <row r="19" spans="1:6">
      <c r="A19" s="4" t="s">
        <v>324</v>
      </c>
    </row>
    <row r="20" spans="1:6">
      <c r="A20" s="3" t="s">
        <v>311</v>
      </c>
    </row>
    <row r="21" spans="1:6">
      <c r="A21" s="4" t="s">
        <v>325</v>
      </c>
      <c r="E21" s="10" t="n">
        <v>2000</v>
      </c>
    </row>
    <row r="22" spans="1:6">
      <c r="A22" s="4" t="s">
        <v>326</v>
      </c>
      <c r="C22" s="10" t="n">
        <v>1400</v>
      </c>
    </row>
    <row r="23" spans="1:6">
      <c r="A23" s="4" t="s">
        <v>327</v>
      </c>
    </row>
    <row r="24" spans="1:6">
      <c r="A24" s="3" t="s">
        <v>311</v>
      </c>
    </row>
    <row r="25" spans="1:6">
      <c r="A25" s="4" t="s">
        <v>313</v>
      </c>
      <c r="B25" s="7" t="n">
        <v>1700</v>
      </c>
    </row>
    <row r="26" spans="1:6">
      <c r="A26" s="4" t="s">
        <v>328</v>
      </c>
      <c r="B26" s="4" t="s">
        <v>329</v>
      </c>
      <c r="E26" s="4" t="s">
        <v>329</v>
      </c>
    </row>
    <row r="27" spans="1:6">
      <c r="A27" s="4" t="s">
        <v>330</v>
      </c>
    </row>
    <row r="28" spans="1:6">
      <c r="A28" s="3" t="s">
        <v>311</v>
      </c>
    </row>
    <row r="29" spans="1:6">
      <c r="A29" s="4" t="s">
        <v>313</v>
      </c>
      <c r="B29" s="7" t="n">
        <v>340</v>
      </c>
    </row>
    <row r="30" spans="1:6">
      <c r="A30" s="4" t="s">
        <v>328</v>
      </c>
      <c r="B30" s="4" t="s">
        <v>331</v>
      </c>
      <c r="E30" s="4" t="s">
        <v>331</v>
      </c>
    </row>
    <row r="31" spans="1:6">
      <c r="A31" s="4" t="s">
        <v>332</v>
      </c>
    </row>
    <row r="32" spans="1:6">
      <c r="A32" s="3" t="s">
        <v>311</v>
      </c>
    </row>
    <row r="33" spans="1:6">
      <c r="A33" s="4" t="s">
        <v>313</v>
      </c>
      <c r="B33" s="7" t="n">
        <v>311</v>
      </c>
    </row>
    <row r="34" spans="1:6">
      <c r="A34" s="4" t="s">
        <v>328</v>
      </c>
      <c r="B34" s="4" t="s">
        <v>333</v>
      </c>
      <c r="E34" s="4" t="s">
        <v>3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3"/>
    <col customWidth="1" max="5" min="5" width="20"/>
  </cols>
  <sheetData>
    <row r="1" spans="1:5">
      <c r="A1" s="1" t="s">
        <v>334</v>
      </c>
      <c r="B1" s="2" t="s">
        <v>1</v>
      </c>
    </row>
    <row r="2" spans="1:5">
      <c r="B2" s="2" t="s">
        <v>335</v>
      </c>
      <c r="C2" s="2" t="s">
        <v>310</v>
      </c>
      <c r="D2" s="2" t="s">
        <v>74</v>
      </c>
      <c r="E2" s="2" t="s">
        <v>336</v>
      </c>
    </row>
    <row r="3" spans="1:5">
      <c r="A3" s="3" t="s">
        <v>337</v>
      </c>
    </row>
    <row r="4" spans="1:5">
      <c r="A4" s="4" t="s">
        <v>323</v>
      </c>
      <c r="B4" s="7" t="n">
        <v>172500</v>
      </c>
      <c r="C4" s="7" t="n">
        <v>172500</v>
      </c>
    </row>
    <row r="5" spans="1:5">
      <c r="A5" s="4" t="s">
        <v>338</v>
      </c>
      <c r="B5" s="4" t="s">
        <v>339</v>
      </c>
      <c r="D5" s="4" t="s">
        <v>339</v>
      </c>
    </row>
    <row r="6" spans="1:5">
      <c r="A6" s="4" t="s">
        <v>340</v>
      </c>
      <c r="B6" s="4" t="s">
        <v>341</v>
      </c>
    </row>
    <row r="7" spans="1:5">
      <c r="A7" s="4" t="s">
        <v>342</v>
      </c>
      <c r="B7" s="11" t="n">
        <v>36.2398</v>
      </c>
    </row>
    <row r="8" spans="1:5">
      <c r="A8" s="4" t="s">
        <v>343</v>
      </c>
      <c r="B8" s="12" t="n">
        <v>27.594</v>
      </c>
    </row>
    <row r="9" spans="1:5">
      <c r="A9" s="4" t="s">
        <v>344</v>
      </c>
      <c r="B9" s="4" t="s">
        <v>345</v>
      </c>
    </row>
    <row r="10" spans="1:5">
      <c r="A10" s="4" t="s">
        <v>346</v>
      </c>
      <c r="B10" s="13" t="n">
        <v>2.5</v>
      </c>
    </row>
    <row r="11" spans="1:5">
      <c r="A11" s="4" t="s">
        <v>347</v>
      </c>
      <c r="B11" s="7" t="n">
        <v>21160</v>
      </c>
      <c r="C11" s="7" t="n">
        <v>22770</v>
      </c>
      <c r="E11" s="7" t="n">
        <v>33600</v>
      </c>
    </row>
    <row r="12" spans="1:5">
      <c r="A12" s="4" t="s">
        <v>348</v>
      </c>
      <c r="B12" s="4" t="s">
        <v>349</v>
      </c>
    </row>
    <row r="13" spans="1:5">
      <c r="A13" s="4" t="s">
        <v>350</v>
      </c>
      <c r="B13" s="7" t="n">
        <v>1</v>
      </c>
    </row>
    <row r="14" spans="1:5">
      <c r="A14" s="4" t="s">
        <v>351</v>
      </c>
      <c r="B14" s="7" t="n">
        <v>172800</v>
      </c>
      <c r="E14" s="7" t="n">
        <v>138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52</v>
      </c>
      <c r="B1" s="2" t="s">
        <v>2</v>
      </c>
      <c r="C1" s="2" t="s">
        <v>29</v>
      </c>
      <c r="D1" s="2" t="s">
        <v>353</v>
      </c>
    </row>
    <row r="2" spans="1:4">
      <c r="A2" s="3" t="s">
        <v>354</v>
      </c>
    </row>
    <row r="3" spans="1:4">
      <c r="A3" s="4" t="s">
        <v>49</v>
      </c>
      <c r="B3" s="7" t="n">
        <v>148643</v>
      </c>
      <c r="C3" s="7" t="n">
        <v>146827</v>
      </c>
    </row>
    <row r="4" spans="1:4">
      <c r="A4" s="4" t="s">
        <v>355</v>
      </c>
    </row>
    <row r="5" spans="1:4">
      <c r="A5" s="3" t="s">
        <v>354</v>
      </c>
    </row>
    <row r="6" spans="1:4">
      <c r="A6" s="4" t="s">
        <v>356</v>
      </c>
      <c r="B6" s="5" t="n">
        <v>172500</v>
      </c>
      <c r="C6" s="5" t="n">
        <v>172500</v>
      </c>
    </row>
    <row r="7" spans="1:4">
      <c r="A7" s="4" t="s">
        <v>357</v>
      </c>
      <c r="B7" s="5" t="n">
        <v>-21160</v>
      </c>
      <c r="C7" s="5" t="n">
        <v>-22770</v>
      </c>
      <c r="D7" s="7" t="n">
        <v>-33600</v>
      </c>
    </row>
    <row r="8" spans="1:4">
      <c r="A8" s="4" t="s">
        <v>358</v>
      </c>
      <c r="B8" s="5" t="n">
        <v>-2697</v>
      </c>
      <c r="C8" s="5" t="n">
        <v>-2903</v>
      </c>
    </row>
    <row r="9" spans="1:4">
      <c r="A9" s="4" t="s">
        <v>49</v>
      </c>
      <c r="B9" s="7" t="n">
        <v>148643</v>
      </c>
      <c r="C9" s="7" t="n">
        <v>1468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3"/>
  </cols>
  <sheetData>
    <row r="1" spans="1:2">
      <c r="A1" s="1" t="s">
        <v>359</v>
      </c>
      <c r="B1" s="2" t="s">
        <v>360</v>
      </c>
    </row>
    <row r="2" spans="1:2">
      <c r="A2" s="4" t="s">
        <v>355</v>
      </c>
    </row>
    <row r="3" spans="1:2">
      <c r="A3" s="3" t="s">
        <v>337</v>
      </c>
    </row>
    <row r="4" spans="1:2">
      <c r="A4" s="4" t="s">
        <v>361</v>
      </c>
      <c r="B4" s="12" t="n">
        <v>27.5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62</v>
      </c>
      <c r="B1" s="2" t="s">
        <v>1</v>
      </c>
    </row>
    <row r="2" spans="1:2">
      <c r="B2" s="2" t="s">
        <v>363</v>
      </c>
    </row>
    <row r="3" spans="1:2">
      <c r="A3" s="3" t="s">
        <v>163</v>
      </c>
    </row>
    <row r="4" spans="1:2">
      <c r="A4" s="4" t="s">
        <v>364</v>
      </c>
      <c r="B4" s="5" t="n">
        <v>9602</v>
      </c>
    </row>
    <row r="5" spans="1:2">
      <c r="A5" s="4" t="s">
        <v>365</v>
      </c>
      <c r="B5" s="7" t="n">
        <v>1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3</v>
      </c>
      <c r="B1" s="2" t="s">
        <v>1</v>
      </c>
    </row>
    <row r="2" spans="1:3">
      <c r="B2" s="2" t="s">
        <v>2</v>
      </c>
      <c r="C2" s="2" t="s">
        <v>74</v>
      </c>
    </row>
    <row r="3" spans="1:3">
      <c r="A3" s="3" t="s">
        <v>75</v>
      </c>
    </row>
    <row r="4" spans="1:3">
      <c r="A4" s="4" t="s">
        <v>76</v>
      </c>
      <c r="B4" s="7" t="n">
        <v>71120</v>
      </c>
      <c r="C4" s="7" t="n">
        <v>76421</v>
      </c>
    </row>
    <row r="5" spans="1:3">
      <c r="A5" s="4" t="s">
        <v>77</v>
      </c>
      <c r="B5" s="5" t="n">
        <v>16961</v>
      </c>
      <c r="C5" s="5" t="n">
        <v>14726</v>
      </c>
    </row>
    <row r="6" spans="1:3">
      <c r="A6" s="4" t="s">
        <v>78</v>
      </c>
      <c r="B6" s="5" t="n">
        <v>88081</v>
      </c>
      <c r="C6" s="5" t="n">
        <v>91147</v>
      </c>
    </row>
    <row r="7" spans="1:3">
      <c r="A7" s="3" t="s">
        <v>79</v>
      </c>
    </row>
    <row r="8" spans="1:3">
      <c r="A8" s="4" t="s">
        <v>76</v>
      </c>
      <c r="B8" s="5" t="n">
        <v>42425</v>
      </c>
      <c r="C8" s="5" t="n">
        <v>48889</v>
      </c>
    </row>
    <row r="9" spans="1:3">
      <c r="A9" s="4" t="s">
        <v>77</v>
      </c>
      <c r="B9" s="5" t="n">
        <v>8213</v>
      </c>
      <c r="C9" s="5" t="n">
        <v>7424</v>
      </c>
    </row>
    <row r="10" spans="1:3">
      <c r="A10" s="4" t="s">
        <v>80</v>
      </c>
      <c r="B10" s="5" t="n">
        <v>50638</v>
      </c>
      <c r="C10" s="5" t="n">
        <v>56313</v>
      </c>
    </row>
    <row r="11" spans="1:3">
      <c r="A11" s="4" t="s">
        <v>81</v>
      </c>
      <c r="B11" s="5" t="n">
        <v>37443</v>
      </c>
      <c r="C11" s="5" t="n">
        <v>34834</v>
      </c>
    </row>
    <row r="12" spans="1:3">
      <c r="A12" s="3" t="s">
        <v>82</v>
      </c>
    </row>
    <row r="13" spans="1:3">
      <c r="A13" s="4" t="s">
        <v>83</v>
      </c>
      <c r="B13" s="5" t="n">
        <v>5832</v>
      </c>
      <c r="C13" s="5" t="n">
        <v>6091</v>
      </c>
    </row>
    <row r="14" spans="1:3">
      <c r="A14" s="4" t="s">
        <v>84</v>
      </c>
      <c r="B14" s="5" t="n">
        <v>12671</v>
      </c>
      <c r="C14" s="5" t="n">
        <v>11308</v>
      </c>
    </row>
    <row r="15" spans="1:3">
      <c r="A15" s="4" t="s">
        <v>85</v>
      </c>
      <c r="B15" s="5" t="n">
        <v>16410</v>
      </c>
      <c r="C15" s="5" t="n">
        <v>15983</v>
      </c>
    </row>
    <row r="16" spans="1:3">
      <c r="A16" s="4" t="s">
        <v>86</v>
      </c>
      <c r="B16" s="5" t="n">
        <v>3858</v>
      </c>
      <c r="C16" s="5" t="n">
        <v>3490</v>
      </c>
    </row>
    <row r="17" spans="1:3">
      <c r="A17" s="4" t="s">
        <v>87</v>
      </c>
      <c r="B17" s="5" t="n">
        <v>38771</v>
      </c>
      <c r="C17" s="5" t="n">
        <v>36872</v>
      </c>
    </row>
    <row r="18" spans="1:3">
      <c r="A18" s="4" t="s">
        <v>88</v>
      </c>
      <c r="B18" s="5" t="n">
        <v>-1328</v>
      </c>
      <c r="C18" s="5" t="n">
        <v>-2038</v>
      </c>
    </row>
    <row r="19" spans="1:3">
      <c r="A19" s="3" t="s">
        <v>89</v>
      </c>
    </row>
    <row r="20" spans="1:3">
      <c r="A20" s="4" t="s">
        <v>90</v>
      </c>
      <c r="B20" s="5" t="n">
        <v>333</v>
      </c>
      <c r="C20" s="5" t="n">
        <v>453</v>
      </c>
    </row>
    <row r="21" spans="1:3">
      <c r="A21" s="4" t="s">
        <v>91</v>
      </c>
      <c r="B21" s="5" t="n">
        <v>-2518</v>
      </c>
      <c r="C21" s="5" t="n">
        <v>-2424</v>
      </c>
    </row>
    <row r="22" spans="1:3">
      <c r="A22" s="4" t="s">
        <v>92</v>
      </c>
      <c r="B22" s="5" t="n">
        <v>116</v>
      </c>
      <c r="C22" s="5" t="n">
        <v>543</v>
      </c>
    </row>
    <row r="23" spans="1:3">
      <c r="A23" s="4" t="s">
        <v>93</v>
      </c>
      <c r="B23" s="5" t="n">
        <v>-2069</v>
      </c>
      <c r="C23" s="5" t="n">
        <v>-1428</v>
      </c>
    </row>
    <row r="24" spans="1:3">
      <c r="A24" s="4" t="s">
        <v>94</v>
      </c>
      <c r="B24" s="5" t="n">
        <v>-3397</v>
      </c>
      <c r="C24" s="5" t="n">
        <v>-3466</v>
      </c>
    </row>
    <row r="25" spans="1:3">
      <c r="A25" s="4" t="s">
        <v>95</v>
      </c>
      <c r="B25" s="5" t="n">
        <v>1080</v>
      </c>
      <c r="C25" s="5" t="n">
        <v>1119</v>
      </c>
    </row>
    <row r="26" spans="1:3">
      <c r="A26" s="4" t="s">
        <v>96</v>
      </c>
      <c r="B26" s="5" t="n">
        <v>-2317</v>
      </c>
      <c r="C26" s="5" t="n">
        <v>-2347</v>
      </c>
    </row>
    <row r="27" spans="1:3">
      <c r="A27" s="4" t="s">
        <v>97</v>
      </c>
      <c r="B27" s="5" t="n">
        <v>-337</v>
      </c>
      <c r="C27" s="5" t="n">
        <v>-312</v>
      </c>
    </row>
    <row r="28" spans="1:3">
      <c r="A28" s="4" t="s">
        <v>98</v>
      </c>
      <c r="B28" s="7" t="n">
        <v>-2654</v>
      </c>
      <c r="C28" s="7" t="n">
        <v>-2659</v>
      </c>
    </row>
    <row r="29" spans="1:3">
      <c r="A29" s="3" t="s">
        <v>99</v>
      </c>
    </row>
    <row r="30" spans="1:3">
      <c r="A30" s="4" t="s">
        <v>100</v>
      </c>
      <c r="B30" s="8" t="n">
        <v>-0.08</v>
      </c>
      <c r="C30" s="8" t="n">
        <v>-0.07000000000000001</v>
      </c>
    </row>
    <row r="31" spans="1:3">
      <c r="A31" s="4" t="s">
        <v>101</v>
      </c>
      <c r="B31" s="8" t="n">
        <v>-0.08</v>
      </c>
      <c r="C31" s="8" t="n">
        <v>-0.07000000000000001</v>
      </c>
    </row>
    <row r="32" spans="1:3">
      <c r="A32" s="3" t="s">
        <v>102</v>
      </c>
    </row>
    <row r="33" spans="1:3">
      <c r="A33" s="4" t="s">
        <v>100</v>
      </c>
      <c r="B33" s="5" t="n">
        <v>35068</v>
      </c>
      <c r="C33" s="5" t="n">
        <v>36699</v>
      </c>
    </row>
    <row r="34" spans="1:3">
      <c r="A34" s="4" t="s">
        <v>101</v>
      </c>
      <c r="B34" s="5" t="n">
        <v>35068</v>
      </c>
      <c r="C34" s="5" t="n">
        <v>36699</v>
      </c>
    </row>
    <row r="35" spans="1:3">
      <c r="A35" s="3" t="s">
        <v>103</v>
      </c>
    </row>
    <row r="36" spans="1:3">
      <c r="A36" s="4" t="s">
        <v>98</v>
      </c>
      <c r="B36" s="7" t="n">
        <v>-2654</v>
      </c>
      <c r="C36" s="7" t="n">
        <v>-2659</v>
      </c>
    </row>
    <row r="37" spans="1:3">
      <c r="A37" s="3" t="s">
        <v>104</v>
      </c>
    </row>
    <row r="38" spans="1:3">
      <c r="A38" s="4" t="s">
        <v>105</v>
      </c>
      <c r="B38" s="5" t="n">
        <v>81</v>
      </c>
      <c r="C38" s="5" t="n">
        <v>-515</v>
      </c>
    </row>
    <row r="39" spans="1:3">
      <c r="A39" s="4" t="s">
        <v>106</v>
      </c>
      <c r="B39" s="5" t="n">
        <v>41</v>
      </c>
      <c r="C39" s="5" t="n">
        <v>8</v>
      </c>
    </row>
    <row r="40" spans="1:3">
      <c r="A40" s="4" t="s">
        <v>107</v>
      </c>
      <c r="B40" s="7" t="n">
        <v>-2532</v>
      </c>
      <c r="C40" s="7" t="n">
        <v>-3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8</v>
      </c>
      <c r="B1" s="2" t="s">
        <v>1</v>
      </c>
    </row>
    <row r="2" spans="1:3">
      <c r="B2" s="2" t="s">
        <v>2</v>
      </c>
      <c r="C2" s="2" t="s">
        <v>74</v>
      </c>
    </row>
    <row r="3" spans="1:3">
      <c r="A3" s="3" t="s">
        <v>369</v>
      </c>
    </row>
    <row r="4" spans="1:3">
      <c r="A4" s="4" t="s">
        <v>113</v>
      </c>
      <c r="B4" s="7" t="n">
        <v>1817</v>
      </c>
      <c r="C4" s="7" t="n">
        <v>1984</v>
      </c>
    </row>
    <row r="5" spans="1:3">
      <c r="A5" s="4" t="s">
        <v>370</v>
      </c>
    </row>
    <row r="6" spans="1:3">
      <c r="A6" s="3" t="s">
        <v>369</v>
      </c>
    </row>
    <row r="7" spans="1:3">
      <c r="A7" s="4" t="s">
        <v>113</v>
      </c>
      <c r="B7" s="5" t="n">
        <v>138</v>
      </c>
      <c r="C7" s="5" t="n">
        <v>64</v>
      </c>
    </row>
    <row r="8" spans="1:3">
      <c r="A8" s="4" t="s">
        <v>371</v>
      </c>
    </row>
    <row r="9" spans="1:3">
      <c r="A9" s="3" t="s">
        <v>369</v>
      </c>
    </row>
    <row r="10" spans="1:3">
      <c r="A10" s="4" t="s">
        <v>113</v>
      </c>
      <c r="B10" s="5" t="n">
        <v>234</v>
      </c>
      <c r="C10" s="5" t="n">
        <v>181</v>
      </c>
    </row>
    <row r="11" spans="1:3">
      <c r="A11" s="4" t="s">
        <v>372</v>
      </c>
    </row>
    <row r="12" spans="1:3">
      <c r="A12" s="3" t="s">
        <v>369</v>
      </c>
    </row>
    <row r="13" spans="1:3">
      <c r="A13" s="4" t="s">
        <v>113</v>
      </c>
      <c r="B13" s="5" t="n">
        <v>386</v>
      </c>
      <c r="C13" s="5" t="n">
        <v>295</v>
      </c>
    </row>
    <row r="14" spans="1:3">
      <c r="A14" s="4" t="s">
        <v>373</v>
      </c>
    </row>
    <row r="15" spans="1:3">
      <c r="A15" s="3" t="s">
        <v>369</v>
      </c>
    </row>
    <row r="16" spans="1:3">
      <c r="A16" s="4" t="s">
        <v>113</v>
      </c>
      <c r="B16" s="7" t="n">
        <v>1059</v>
      </c>
      <c r="C16" s="7" t="n">
        <v>14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74</v>
      </c>
      <c r="B1" s="2" t="s">
        <v>1</v>
      </c>
    </row>
    <row r="2" spans="1:2">
      <c r="B2" s="2" t="s">
        <v>375</v>
      </c>
    </row>
    <row r="3" spans="1:2">
      <c r="A3" s="3" t="s">
        <v>376</v>
      </c>
    </row>
    <row r="4" spans="1:2">
      <c r="A4" s="4" t="s">
        <v>377</v>
      </c>
      <c r="B4" s="5" t="n">
        <v>955</v>
      </c>
    </row>
    <row r="5" spans="1:2">
      <c r="A5" s="4" t="s">
        <v>378</v>
      </c>
      <c r="B5" s="4" t="s">
        <v>53</v>
      </c>
    </row>
    <row r="6" spans="1:2">
      <c r="A6" s="4" t="s">
        <v>379</v>
      </c>
      <c r="B6" s="5" t="n">
        <v>-30</v>
      </c>
    </row>
    <row r="7" spans="1:2">
      <c r="A7" s="4" t="s">
        <v>380</v>
      </c>
      <c r="B7" s="4" t="s">
        <v>53</v>
      </c>
    </row>
    <row r="8" spans="1:2">
      <c r="A8" s="4" t="s">
        <v>381</v>
      </c>
      <c r="B8" s="5" t="n">
        <v>925</v>
      </c>
    </row>
    <row r="9" spans="1:2">
      <c r="A9" s="4" t="s">
        <v>382</v>
      </c>
      <c r="B9" s="5" t="n">
        <v>594</v>
      </c>
    </row>
    <row r="10" spans="1:2">
      <c r="A10" s="3" t="s">
        <v>383</v>
      </c>
    </row>
    <row r="11" spans="1:2">
      <c r="A11" s="4" t="s">
        <v>384</v>
      </c>
      <c r="B11" s="8" t="n">
        <v>8.6</v>
      </c>
    </row>
    <row r="12" spans="1:2">
      <c r="A12" s="4" t="s">
        <v>385</v>
      </c>
      <c r="B12" s="4" t="s">
        <v>53</v>
      </c>
    </row>
    <row r="13" spans="1:2">
      <c r="A13" s="4" t="s">
        <v>386</v>
      </c>
      <c r="B13" s="14" t="n">
        <v>3.21</v>
      </c>
    </row>
    <row r="14" spans="1:2">
      <c r="A14" s="4" t="s">
        <v>387</v>
      </c>
      <c r="B14" s="4" t="s">
        <v>53</v>
      </c>
    </row>
    <row r="15" spans="1:2">
      <c r="A15" s="4" t="s">
        <v>388</v>
      </c>
      <c r="B15" s="14" t="n">
        <v>8.779999999999999</v>
      </c>
    </row>
    <row r="16" spans="1:2">
      <c r="A16" s="4" t="s">
        <v>389</v>
      </c>
      <c r="B16" s="8" t="n">
        <v>5.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90</v>
      </c>
      <c r="B1" s="2" t="s">
        <v>1</v>
      </c>
    </row>
    <row r="2" spans="1:2">
      <c r="B2" s="2" t="s">
        <v>375</v>
      </c>
    </row>
    <row r="3" spans="1:2">
      <c r="A3" s="3" t="s">
        <v>391</v>
      </c>
    </row>
    <row r="4" spans="1:2">
      <c r="A4" s="4" t="s">
        <v>377</v>
      </c>
      <c r="B4" s="5" t="n">
        <v>1239</v>
      </c>
    </row>
    <row r="5" spans="1:2">
      <c r="A5" s="4" t="s">
        <v>378</v>
      </c>
      <c r="B5" s="5" t="n">
        <v>31</v>
      </c>
    </row>
    <row r="6" spans="1:2">
      <c r="A6" s="4" t="s">
        <v>392</v>
      </c>
      <c r="B6" s="5" t="n">
        <v>-29</v>
      </c>
    </row>
    <row r="7" spans="1:2">
      <c r="A7" s="4" t="s">
        <v>393</v>
      </c>
      <c r="B7" s="5" t="n">
        <v>-43</v>
      </c>
    </row>
    <row r="8" spans="1:2">
      <c r="A8" s="4" t="s">
        <v>381</v>
      </c>
      <c r="B8" s="5" t="n">
        <v>1198</v>
      </c>
    </row>
    <row r="9" spans="1:2">
      <c r="A9" s="3" t="s">
        <v>394</v>
      </c>
    </row>
    <row r="10" spans="1:2">
      <c r="A10" s="4" t="s">
        <v>384</v>
      </c>
      <c r="B10" s="8" t="n">
        <v>15.94</v>
      </c>
    </row>
    <row r="11" spans="1:2">
      <c r="A11" s="4" t="s">
        <v>385</v>
      </c>
      <c r="B11" s="14" t="n">
        <v>17.94</v>
      </c>
    </row>
    <row r="12" spans="1:2">
      <c r="A12" s="4" t="s">
        <v>395</v>
      </c>
      <c r="B12" s="14" t="n">
        <v>16.34</v>
      </c>
    </row>
    <row r="13" spans="1:2">
      <c r="A13" s="4" t="s">
        <v>396</v>
      </c>
      <c r="B13" s="14" t="n">
        <v>15.65</v>
      </c>
    </row>
    <row r="14" spans="1:2">
      <c r="A14" s="4" t="s">
        <v>388</v>
      </c>
      <c r="B14" s="7"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97</v>
      </c>
      <c r="B1" s="2" t="s">
        <v>1</v>
      </c>
      <c r="D1" s="2" t="s">
        <v>398</v>
      </c>
    </row>
    <row r="2" spans="1:4">
      <c r="B2" s="2" t="s">
        <v>2</v>
      </c>
      <c r="C2" s="2" t="s">
        <v>74</v>
      </c>
      <c r="D2" s="2" t="s">
        <v>29</v>
      </c>
    </row>
    <row r="3" spans="1:4">
      <c r="A3" s="4" t="s">
        <v>399</v>
      </c>
    </row>
    <row r="4" spans="1:4">
      <c r="A4" s="3" t="s">
        <v>400</v>
      </c>
    </row>
    <row r="5" spans="1:4">
      <c r="A5" s="4" t="s">
        <v>401</v>
      </c>
      <c r="B5" s="4" t="s">
        <v>402</v>
      </c>
    </row>
    <row r="6" spans="1:4">
      <c r="A6" s="4" t="s">
        <v>403</v>
      </c>
    </row>
    <row r="7" spans="1:4">
      <c r="A7" s="3" t="s">
        <v>400</v>
      </c>
    </row>
    <row r="8" spans="1:4">
      <c r="A8" s="4" t="s">
        <v>401</v>
      </c>
      <c r="B8" s="4" t="s">
        <v>404</v>
      </c>
      <c r="D8" s="4" t="s">
        <v>405</v>
      </c>
    </row>
    <row r="9" spans="1:4">
      <c r="A9" s="4" t="s">
        <v>406</v>
      </c>
    </row>
    <row r="10" spans="1:4">
      <c r="A10" s="3" t="s">
        <v>400</v>
      </c>
    </row>
    <row r="11" spans="1:4">
      <c r="A11" s="4" t="s">
        <v>401</v>
      </c>
      <c r="B11" s="4" t="s">
        <v>407</v>
      </c>
      <c r="C11" s="4" t="s">
        <v>408</v>
      </c>
    </row>
    <row r="12" spans="1:4">
      <c r="A12" s="4" t="s">
        <v>409</v>
      </c>
    </row>
    <row r="13" spans="1:4">
      <c r="A13" s="3" t="s">
        <v>400</v>
      </c>
    </row>
    <row r="14" spans="1:4">
      <c r="A14" s="4" t="s">
        <v>401</v>
      </c>
      <c r="B14" s="4" t="s">
        <v>410</v>
      </c>
      <c r="C14" s="4" t="s">
        <v>411</v>
      </c>
    </row>
    <row r="15" spans="1:4">
      <c r="A15" s="4" t="s">
        <v>412</v>
      </c>
    </row>
    <row r="16" spans="1:4">
      <c r="A16" s="3" t="s">
        <v>400</v>
      </c>
    </row>
    <row r="17" spans="1:4">
      <c r="A17" s="4" t="s">
        <v>401</v>
      </c>
      <c r="B17" s="4" t="s">
        <v>413</v>
      </c>
    </row>
    <row r="18" spans="1:4">
      <c r="A18" s="4" t="s">
        <v>414</v>
      </c>
    </row>
    <row r="19" spans="1:4">
      <c r="A19" s="3" t="s">
        <v>400</v>
      </c>
    </row>
    <row r="20" spans="1:4">
      <c r="A20" s="4" t="s">
        <v>401</v>
      </c>
      <c r="B20" s="4" t="s">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416</v>
      </c>
      <c r="B1" s="2" t="s">
        <v>1</v>
      </c>
    </row>
    <row r="2" spans="1:3">
      <c r="B2" s="2" t="s">
        <v>2</v>
      </c>
      <c r="C2" s="2" t="s">
        <v>74</v>
      </c>
    </row>
    <row r="3" spans="1:3">
      <c r="A3" s="4" t="s">
        <v>417</v>
      </c>
    </row>
    <row r="4" spans="1:3">
      <c r="A4" s="3" t="s">
        <v>418</v>
      </c>
    </row>
    <row r="5" spans="1:3">
      <c r="A5" s="4" t="s">
        <v>419</v>
      </c>
      <c r="B5" s="7" t="n">
        <v>6518</v>
      </c>
      <c r="C5" s="7" t="n">
        <v>1892</v>
      </c>
    </row>
    <row r="6" spans="1:3">
      <c r="A6" s="4" t="s">
        <v>420</v>
      </c>
      <c r="B6" s="4" t="s">
        <v>53</v>
      </c>
      <c r="C6" s="5" t="n">
        <v>1883</v>
      </c>
    </row>
    <row r="7" spans="1:3">
      <c r="A7" s="4" t="s">
        <v>421</v>
      </c>
      <c r="B7" s="5" t="n">
        <v>378</v>
      </c>
      <c r="C7" s="5" t="n">
        <v>317</v>
      </c>
    </row>
    <row r="8" spans="1:3">
      <c r="A8" s="4" t="s">
        <v>422</v>
      </c>
      <c r="B8" s="5" t="n">
        <v>-502</v>
      </c>
      <c r="C8" s="5" t="n">
        <v>-577</v>
      </c>
    </row>
    <row r="9" spans="1:3">
      <c r="A9" s="4" t="s">
        <v>423</v>
      </c>
      <c r="B9" s="7" t="n">
        <v>6394</v>
      </c>
      <c r="C9" s="7" t="n">
        <v>3515</v>
      </c>
    </row>
    <row r="10" spans="1:3">
      <c r="A10" s="4" t="s">
        <v>424</v>
      </c>
    </row>
    <row r="11" spans="1:3">
      <c r="A11" s="3" t="s">
        <v>418</v>
      </c>
    </row>
    <row r="12" spans="1:3">
      <c r="A12" s="4" t="s">
        <v>425</v>
      </c>
      <c r="B12" s="4" t="s">
        <v>426</v>
      </c>
      <c r="C12" s="4" t="s">
        <v>426</v>
      </c>
    </row>
    <row r="13" spans="1:3">
      <c r="A13" s="4" t="s">
        <v>427</v>
      </c>
    </row>
    <row r="14" spans="1:3">
      <c r="A14" s="3" t="s">
        <v>418</v>
      </c>
    </row>
    <row r="15" spans="1:3">
      <c r="A15" s="4" t="s">
        <v>425</v>
      </c>
      <c r="B15" s="4" t="s">
        <v>428</v>
      </c>
      <c r="C15" s="4" t="s">
        <v>4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9</v>
      </c>
      <c r="B1" s="2" t="s">
        <v>2</v>
      </c>
      <c r="C1" s="2" t="s">
        <v>29</v>
      </c>
    </row>
    <row r="2" spans="1:3">
      <c r="A2" s="3" t="s">
        <v>430</v>
      </c>
    </row>
    <row r="3" spans="1:3">
      <c r="A3" s="4" t="s">
        <v>431</v>
      </c>
      <c r="B3" s="7" t="n">
        <v>6394</v>
      </c>
      <c r="C3" s="7" t="n">
        <v>6518</v>
      </c>
    </row>
    <row r="4" spans="1:3">
      <c r="A4" s="4" t="s">
        <v>432</v>
      </c>
      <c r="B4" s="5" t="n">
        <v>16219</v>
      </c>
      <c r="C4" s="5" t="n">
        <v>10144</v>
      </c>
    </row>
    <row r="5" spans="1:3">
      <c r="A5" s="4" t="s">
        <v>122</v>
      </c>
      <c r="B5" s="5" t="n">
        <v>6924</v>
      </c>
      <c r="C5" s="5" t="n">
        <v>8296</v>
      </c>
    </row>
    <row r="6" spans="1:3">
      <c r="A6" s="4" t="s">
        <v>433</v>
      </c>
      <c r="B6" s="7" t="n">
        <v>29537</v>
      </c>
      <c r="C6" s="7" t="n">
        <v>24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4</v>
      </c>
      <c r="B1" s="2" t="s">
        <v>2</v>
      </c>
      <c r="C1" s="2" t="s">
        <v>29</v>
      </c>
    </row>
    <row r="2" spans="1:3">
      <c r="A2" s="3" t="s">
        <v>172</v>
      </c>
    </row>
    <row r="3" spans="1:3">
      <c r="A3" s="4" t="s">
        <v>435</v>
      </c>
      <c r="B3" s="7" t="n">
        <v>5130</v>
      </c>
      <c r="C3" s="7" t="n">
        <v>5825</v>
      </c>
    </row>
    <row r="4" spans="1:3">
      <c r="A4" s="4" t="s">
        <v>46</v>
      </c>
      <c r="B4" s="5" t="n">
        <v>12250</v>
      </c>
      <c r="C4" s="5" t="n">
        <v>12257</v>
      </c>
    </row>
    <row r="5" spans="1:3">
      <c r="A5" s="4" t="s">
        <v>436</v>
      </c>
      <c r="B5" s="5" t="n">
        <v>319</v>
      </c>
      <c r="C5" s="5" t="n">
        <v>378</v>
      </c>
    </row>
    <row r="6" spans="1:3">
      <c r="A6" s="4" t="s">
        <v>437</v>
      </c>
      <c r="B6" s="5" t="n">
        <v>665</v>
      </c>
      <c r="C6" s="5" t="n">
        <v>636</v>
      </c>
    </row>
    <row r="7" spans="1:3">
      <c r="A7" s="4" t="s">
        <v>122</v>
      </c>
      <c r="B7" s="5" t="n">
        <v>1218</v>
      </c>
      <c r="C7" s="5" t="n">
        <v>1133</v>
      </c>
    </row>
    <row r="8" spans="1:3">
      <c r="A8" s="4" t="s">
        <v>438</v>
      </c>
      <c r="B8" s="7" t="n">
        <v>19582</v>
      </c>
      <c r="C8" s="7" t="n">
        <v>20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9</v>
      </c>
      <c r="B1" s="2" t="s">
        <v>1</v>
      </c>
    </row>
    <row r="2" spans="1:3">
      <c r="B2" s="2" t="s">
        <v>2</v>
      </c>
      <c r="C2" s="2" t="s">
        <v>74</v>
      </c>
    </row>
    <row r="3" spans="1:3">
      <c r="A3" s="3" t="s">
        <v>172</v>
      </c>
    </row>
    <row r="4" spans="1:3">
      <c r="A4" s="4" t="s">
        <v>440</v>
      </c>
      <c r="B4" s="7" t="n">
        <v>160</v>
      </c>
      <c r="C4" s="7" t="n">
        <v>176</v>
      </c>
    </row>
    <row r="5" spans="1:3">
      <c r="A5" s="4" t="s">
        <v>441</v>
      </c>
      <c r="B5" s="5" t="n">
        <v>122</v>
      </c>
      <c r="C5" s="5" t="n">
        <v>277</v>
      </c>
    </row>
    <row r="6" spans="1:3">
      <c r="A6" s="4" t="s">
        <v>442</v>
      </c>
      <c r="B6" s="5" t="n">
        <v>51</v>
      </c>
      <c r="C6" s="4" t="s">
        <v>53</v>
      </c>
    </row>
    <row r="7" spans="1:3">
      <c r="A7" s="4" t="s">
        <v>443</v>
      </c>
      <c r="B7" s="7" t="n">
        <v>333</v>
      </c>
      <c r="C7" s="7" t="n">
        <v>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4</v>
      </c>
      <c r="B1" s="2" t="s">
        <v>1</v>
      </c>
    </row>
    <row r="2" spans="1:3">
      <c r="B2" s="2" t="s">
        <v>2</v>
      </c>
      <c r="C2" s="2" t="s">
        <v>74</v>
      </c>
    </row>
    <row r="3" spans="1:3">
      <c r="A3" s="3" t="s">
        <v>445</v>
      </c>
    </row>
    <row r="4" spans="1:3">
      <c r="A4" s="4" t="s">
        <v>446</v>
      </c>
      <c r="B4" s="7" t="n">
        <v>701</v>
      </c>
      <c r="C4" s="7" t="n">
        <v>701</v>
      </c>
    </row>
    <row r="5" spans="1:3">
      <c r="A5" s="4" t="s">
        <v>447</v>
      </c>
      <c r="B5" s="5" t="n">
        <v>1610</v>
      </c>
      <c r="C5" s="5" t="n">
        <v>1507</v>
      </c>
    </row>
    <row r="6" spans="1:3">
      <c r="A6" s="4" t="s">
        <v>448</v>
      </c>
      <c r="B6" s="5" t="n">
        <v>206</v>
      </c>
      <c r="C6" s="5" t="n">
        <v>192</v>
      </c>
    </row>
    <row r="7" spans="1:3">
      <c r="A7" s="4" t="s">
        <v>449</v>
      </c>
      <c r="B7" s="5" t="n">
        <v>2517</v>
      </c>
      <c r="C7" s="5" t="n">
        <v>2400</v>
      </c>
    </row>
    <row r="8" spans="1:3">
      <c r="A8" s="4" t="s">
        <v>450</v>
      </c>
      <c r="B8" s="5" t="n">
        <v>1</v>
      </c>
      <c r="C8" s="5" t="n">
        <v>24</v>
      </c>
    </row>
    <row r="9" spans="1:3">
      <c r="A9" s="4" t="s">
        <v>451</v>
      </c>
      <c r="B9" s="7" t="n">
        <v>2518</v>
      </c>
      <c r="C9" s="7" t="n">
        <v>2424</v>
      </c>
    </row>
    <row r="10" spans="1:3">
      <c r="A10" s="4" t="s">
        <v>355</v>
      </c>
    </row>
    <row r="11" spans="1:3">
      <c r="A11" s="3" t="s">
        <v>452</v>
      </c>
    </row>
    <row r="12" spans="1:3">
      <c r="A12" s="4" t="s">
        <v>338</v>
      </c>
      <c r="B12" s="4" t="s">
        <v>339</v>
      </c>
      <c r="C12" s="4" t="s">
        <v>3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3</v>
      </c>
      <c r="B1" s="2" t="s">
        <v>1</v>
      </c>
    </row>
    <row r="2" spans="1:3">
      <c r="B2" s="2" t="s">
        <v>2</v>
      </c>
      <c r="C2" s="2" t="s">
        <v>74</v>
      </c>
    </row>
    <row r="3" spans="1:3">
      <c r="A3" s="3" t="s">
        <v>172</v>
      </c>
    </row>
    <row r="4" spans="1:3">
      <c r="A4" s="4" t="s">
        <v>454</v>
      </c>
      <c r="B4" s="7" t="n">
        <v>1440</v>
      </c>
      <c r="C4" s="7" t="n">
        <v>1449</v>
      </c>
    </row>
    <row r="5" spans="1:3">
      <c r="A5" s="4" t="s">
        <v>455</v>
      </c>
      <c r="B5" s="7" t="n">
        <v>41</v>
      </c>
      <c r="C5" s="7" t="n">
        <v>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8</v>
      </c>
      <c r="B1" s="2" t="s">
        <v>1</v>
      </c>
    </row>
    <row r="2" spans="1:3">
      <c r="B2" s="2" t="s">
        <v>2</v>
      </c>
      <c r="C2" s="2" t="s">
        <v>74</v>
      </c>
    </row>
    <row r="3" spans="1:3">
      <c r="A3" s="3" t="s">
        <v>109</v>
      </c>
    </row>
    <row r="4" spans="1:3">
      <c r="A4" s="4" t="s">
        <v>98</v>
      </c>
      <c r="B4" s="7" t="n">
        <v>-2654</v>
      </c>
      <c r="C4" s="7" t="n">
        <v>-2659</v>
      </c>
    </row>
    <row r="5" spans="1:3">
      <c r="A5" s="3" t="s">
        <v>110</v>
      </c>
    </row>
    <row r="6" spans="1:3">
      <c r="A6" s="4" t="s">
        <v>111</v>
      </c>
      <c r="B6" s="5" t="n">
        <v>2025</v>
      </c>
      <c r="C6" s="5" t="n">
        <v>1821</v>
      </c>
    </row>
    <row r="7" spans="1:3">
      <c r="A7" s="4" t="s">
        <v>112</v>
      </c>
      <c r="B7" s="5" t="n">
        <v>3858</v>
      </c>
      <c r="C7" s="5" t="n">
        <v>3490</v>
      </c>
    </row>
    <row r="8" spans="1:3">
      <c r="A8" s="4" t="s">
        <v>113</v>
      </c>
      <c r="B8" s="5" t="n">
        <v>1817</v>
      </c>
      <c r="C8" s="5" t="n">
        <v>1984</v>
      </c>
    </row>
    <row r="9" spans="1:3">
      <c r="A9" s="4" t="s">
        <v>114</v>
      </c>
      <c r="B9" s="5" t="n">
        <v>157</v>
      </c>
      <c r="C9" s="4" t="s">
        <v>53</v>
      </c>
    </row>
    <row r="10" spans="1:3">
      <c r="A10" s="4" t="s">
        <v>115</v>
      </c>
      <c r="B10" s="5" t="n">
        <v>1816</v>
      </c>
      <c r="C10" s="5" t="n">
        <v>1699</v>
      </c>
    </row>
    <row r="11" spans="1:3">
      <c r="A11" s="4" t="s">
        <v>116</v>
      </c>
      <c r="B11" s="5" t="n">
        <v>-1609</v>
      </c>
      <c r="C11" s="5" t="n">
        <v>-1494</v>
      </c>
    </row>
    <row r="12" spans="1:3">
      <c r="A12" s="4" t="s">
        <v>97</v>
      </c>
      <c r="B12" s="5" t="n">
        <v>337</v>
      </c>
      <c r="C12" s="5" t="n">
        <v>312</v>
      </c>
    </row>
    <row r="13" spans="1:3">
      <c r="A13" s="4" t="s">
        <v>117</v>
      </c>
      <c r="B13" s="4" t="s">
        <v>53</v>
      </c>
      <c r="C13" s="5" t="n">
        <v>1364</v>
      </c>
    </row>
    <row r="14" spans="1:3">
      <c r="A14" s="3" t="s">
        <v>118</v>
      </c>
    </row>
    <row r="15" spans="1:3">
      <c r="A15" s="4" t="s">
        <v>119</v>
      </c>
      <c r="B15" s="5" t="n">
        <v>2070</v>
      </c>
      <c r="C15" s="5" t="n">
        <v>4779</v>
      </c>
    </row>
    <row r="16" spans="1:3">
      <c r="A16" s="4" t="s">
        <v>34</v>
      </c>
      <c r="B16" s="5" t="n">
        <v>-3348</v>
      </c>
      <c r="C16" s="5" t="n">
        <v>2442</v>
      </c>
    </row>
    <row r="17" spans="1:3">
      <c r="A17" s="4" t="s">
        <v>120</v>
      </c>
      <c r="B17" s="5" t="n">
        <v>1069</v>
      </c>
      <c r="C17" s="5" t="n">
        <v>-259</v>
      </c>
    </row>
    <row r="18" spans="1:3">
      <c r="A18" s="4" t="s">
        <v>44</v>
      </c>
      <c r="B18" s="5" t="n">
        <v>3262</v>
      </c>
      <c r="C18" s="5" t="n">
        <v>-1032</v>
      </c>
    </row>
    <row r="19" spans="1:3">
      <c r="A19" s="4" t="s">
        <v>121</v>
      </c>
      <c r="B19" s="5" t="n">
        <v>1344</v>
      </c>
      <c r="C19" s="5" t="n">
        <v>-10724</v>
      </c>
    </row>
    <row r="20" spans="1:3">
      <c r="A20" s="4" t="s">
        <v>46</v>
      </c>
      <c r="B20" s="5" t="n">
        <v>1083</v>
      </c>
      <c r="C20" s="5" t="n">
        <v>6599</v>
      </c>
    </row>
    <row r="21" spans="1:3">
      <c r="A21" s="4" t="s">
        <v>122</v>
      </c>
      <c r="B21" s="5" t="n">
        <v>-319</v>
      </c>
      <c r="C21" s="4" t="s">
        <v>53</v>
      </c>
    </row>
    <row r="22" spans="1:3">
      <c r="A22" s="4" t="s">
        <v>123</v>
      </c>
      <c r="B22" s="5" t="n">
        <v>10908</v>
      </c>
      <c r="C22" s="5" t="n">
        <v>8322</v>
      </c>
    </row>
    <row r="23" spans="1:3">
      <c r="A23" s="3" t="s">
        <v>124</v>
      </c>
    </row>
    <row r="24" spans="1:3">
      <c r="A24" s="4" t="s">
        <v>125</v>
      </c>
      <c r="B24" s="5" t="n">
        <v>6722</v>
      </c>
      <c r="C24" s="5" t="n">
        <v>38578</v>
      </c>
    </row>
    <row r="25" spans="1:3">
      <c r="A25" s="4" t="s">
        <v>126</v>
      </c>
      <c r="B25" s="5" t="n">
        <v>-546</v>
      </c>
      <c r="C25" s="4" t="s">
        <v>53</v>
      </c>
    </row>
    <row r="26" spans="1:3">
      <c r="A26" s="4" t="s">
        <v>127</v>
      </c>
      <c r="B26" s="5" t="n">
        <v>-2079</v>
      </c>
      <c r="C26" s="5" t="n">
        <v>-1620</v>
      </c>
    </row>
    <row r="27" spans="1:3">
      <c r="A27" s="4" t="s">
        <v>128</v>
      </c>
      <c r="B27" s="4" t="s">
        <v>53</v>
      </c>
      <c r="C27" s="5" t="n">
        <v>-116982</v>
      </c>
    </row>
    <row r="28" spans="1:3">
      <c r="A28" s="4" t="s">
        <v>129</v>
      </c>
      <c r="B28" s="4" t="s">
        <v>53</v>
      </c>
      <c r="C28" s="5" t="n">
        <v>-737</v>
      </c>
    </row>
    <row r="29" spans="1:3">
      <c r="A29" s="4" t="s">
        <v>122</v>
      </c>
      <c r="B29" s="5" t="n">
        <v>-69</v>
      </c>
      <c r="C29" s="5" t="n">
        <v>-20</v>
      </c>
    </row>
    <row r="30" spans="1:3">
      <c r="A30" s="4" t="s">
        <v>130</v>
      </c>
      <c r="B30" s="5" t="n">
        <v>4028</v>
      </c>
      <c r="C30" s="5" t="n">
        <v>-80781</v>
      </c>
    </row>
    <row r="31" spans="1:3">
      <c r="A31" s="3" t="s">
        <v>131</v>
      </c>
    </row>
    <row r="32" spans="1:3">
      <c r="A32" s="4" t="s">
        <v>132</v>
      </c>
      <c r="B32" s="5" t="n">
        <v>-156</v>
      </c>
      <c r="C32" s="5" t="n">
        <v>-160</v>
      </c>
    </row>
    <row r="33" spans="1:3">
      <c r="A33" s="4" t="s">
        <v>133</v>
      </c>
      <c r="B33" s="5" t="n">
        <v>96</v>
      </c>
      <c r="C33" s="5" t="n">
        <v>721</v>
      </c>
    </row>
    <row r="34" spans="1:3">
      <c r="A34" s="4" t="s">
        <v>134</v>
      </c>
      <c r="B34" s="5" t="n">
        <v>-60</v>
      </c>
      <c r="C34" s="5" t="n">
        <v>561</v>
      </c>
    </row>
    <row r="35" spans="1:3">
      <c r="A35" s="4" t="s">
        <v>135</v>
      </c>
      <c r="B35" s="5" t="n">
        <v>108</v>
      </c>
      <c r="C35" s="4" t="s">
        <v>53</v>
      </c>
    </row>
    <row r="36" spans="1:3">
      <c r="A36" s="4" t="s">
        <v>136</v>
      </c>
      <c r="B36" s="5" t="n">
        <v>14984</v>
      </c>
      <c r="C36" s="5" t="n">
        <v>-71898</v>
      </c>
    </row>
    <row r="37" spans="1:3">
      <c r="A37" s="4" t="s">
        <v>137</v>
      </c>
      <c r="B37" s="5" t="n">
        <v>93706</v>
      </c>
      <c r="C37" s="5" t="n">
        <v>139388</v>
      </c>
    </row>
    <row r="38" spans="1:3">
      <c r="A38" s="4" t="s">
        <v>138</v>
      </c>
      <c r="B38" s="7" t="n">
        <v>108690</v>
      </c>
      <c r="C38" s="7" t="n">
        <v>674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6</v>
      </c>
      <c r="B1" s="2" t="s">
        <v>1</v>
      </c>
    </row>
    <row r="2" spans="1:3">
      <c r="B2" s="2" t="s">
        <v>2</v>
      </c>
      <c r="C2" s="2" t="s">
        <v>74</v>
      </c>
    </row>
    <row r="3" spans="1:3">
      <c r="A3" s="3" t="s">
        <v>457</v>
      </c>
    </row>
    <row r="4" spans="1:3">
      <c r="A4" s="4" t="s">
        <v>458</v>
      </c>
      <c r="B4" s="7" t="n">
        <v>88081</v>
      </c>
      <c r="C4" s="7" t="n">
        <v>91147</v>
      </c>
    </row>
    <row r="5" spans="1:3">
      <c r="A5" s="4" t="s">
        <v>459</v>
      </c>
    </row>
    <row r="6" spans="1:3">
      <c r="A6" s="3" t="s">
        <v>457</v>
      </c>
    </row>
    <row r="7" spans="1:3">
      <c r="A7" s="4" t="s">
        <v>458</v>
      </c>
      <c r="B7" s="5" t="n">
        <v>63865</v>
      </c>
      <c r="C7" s="5" t="n">
        <v>69697</v>
      </c>
    </row>
    <row r="8" spans="1:3">
      <c r="A8" s="4" t="s">
        <v>460</v>
      </c>
    </row>
    <row r="9" spans="1:3">
      <c r="A9" s="3" t="s">
        <v>457</v>
      </c>
    </row>
    <row r="10" spans="1:3">
      <c r="A10" s="4" t="s">
        <v>458</v>
      </c>
      <c r="B10" s="5" t="n">
        <v>11162</v>
      </c>
      <c r="C10" s="5" t="n">
        <v>11943</v>
      </c>
    </row>
    <row r="11" spans="1:3">
      <c r="A11" s="4" t="s">
        <v>461</v>
      </c>
    </row>
    <row r="12" spans="1:3">
      <c r="A12" s="3" t="s">
        <v>457</v>
      </c>
    </row>
    <row r="13" spans="1:3">
      <c r="A13" s="4" t="s">
        <v>458</v>
      </c>
      <c r="B13" s="5" t="n">
        <v>3792</v>
      </c>
      <c r="C13" s="5" t="n">
        <v>2094</v>
      </c>
    </row>
    <row r="14" spans="1:3">
      <c r="A14" s="4" t="s">
        <v>462</v>
      </c>
    </row>
    <row r="15" spans="1:3">
      <c r="A15" s="3" t="s">
        <v>457</v>
      </c>
    </row>
    <row r="16" spans="1:3">
      <c r="A16" s="4" t="s">
        <v>458</v>
      </c>
      <c r="B16" s="5" t="n">
        <v>3359</v>
      </c>
      <c r="C16" s="5" t="n">
        <v>1898</v>
      </c>
    </row>
    <row r="17" spans="1:3">
      <c r="A17" s="4" t="s">
        <v>463</v>
      </c>
    </row>
    <row r="18" spans="1:3">
      <c r="A18" s="3" t="s">
        <v>457</v>
      </c>
    </row>
    <row r="19" spans="1:3">
      <c r="A19" s="4" t="s">
        <v>458</v>
      </c>
      <c r="B19" s="5" t="n">
        <v>2800</v>
      </c>
      <c r="C19" s="5" t="n">
        <v>1719</v>
      </c>
    </row>
    <row r="20" spans="1:3">
      <c r="A20" s="4" t="s">
        <v>464</v>
      </c>
    </row>
    <row r="21" spans="1:3">
      <c r="A21" s="3" t="s">
        <v>457</v>
      </c>
    </row>
    <row r="22" spans="1:3">
      <c r="A22" s="4" t="s">
        <v>458</v>
      </c>
      <c r="B22" s="7" t="n">
        <v>3103</v>
      </c>
      <c r="C22" s="7" t="n">
        <v>37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465</v>
      </c>
      <c r="B1" s="2" t="s">
        <v>466</v>
      </c>
      <c r="F1" s="2" t="s">
        <v>1</v>
      </c>
    </row>
    <row r="2" spans="1:7">
      <c r="B2" s="2" t="s">
        <v>467</v>
      </c>
      <c r="C2" s="2" t="s">
        <v>468</v>
      </c>
      <c r="D2" s="2" t="s">
        <v>469</v>
      </c>
      <c r="E2" s="2" t="s">
        <v>470</v>
      </c>
      <c r="F2" s="2" t="s">
        <v>2</v>
      </c>
      <c r="G2" s="2" t="s">
        <v>471</v>
      </c>
    </row>
    <row r="3" spans="1:7">
      <c r="A3" s="3" t="s">
        <v>472</v>
      </c>
    </row>
    <row r="4" spans="1:7">
      <c r="A4" s="4" t="s">
        <v>473</v>
      </c>
      <c r="F4" s="7" t="n">
        <v>1200</v>
      </c>
    </row>
    <row r="5" spans="1:7">
      <c r="A5" s="4" t="s">
        <v>474</v>
      </c>
      <c r="G5" s="7" t="n">
        <v>2975</v>
      </c>
    </row>
    <row r="6" spans="1:7">
      <c r="A6" s="4" t="s">
        <v>475</v>
      </c>
      <c r="G6" s="5" t="n">
        <v>2900</v>
      </c>
    </row>
    <row r="7" spans="1:7">
      <c r="A7" s="4" t="s">
        <v>476</v>
      </c>
      <c r="F7" s="7" t="n">
        <v>6100</v>
      </c>
      <c r="G7" s="7" t="n">
        <v>7200</v>
      </c>
    </row>
    <row r="8" spans="1:7">
      <c r="A8" s="4" t="s">
        <v>477</v>
      </c>
    </row>
    <row r="9" spans="1:7">
      <c r="A9" s="3" t="s">
        <v>472</v>
      </c>
    </row>
    <row r="10" spans="1:7">
      <c r="A10" s="4" t="s">
        <v>478</v>
      </c>
      <c r="B10" s="7" t="n">
        <v>5000</v>
      </c>
      <c r="C10" s="7" t="n">
        <v>13000</v>
      </c>
      <c r="D10" s="7" t="n">
        <v>13000</v>
      </c>
      <c r="E10" s="7" t="n">
        <v>3000</v>
      </c>
    </row>
    <row r="11" spans="1:7">
      <c r="A11" s="4" t="s">
        <v>479</v>
      </c>
    </row>
    <row r="12" spans="1:7">
      <c r="A12" s="3" t="s">
        <v>472</v>
      </c>
    </row>
    <row r="13" spans="1:7">
      <c r="A13" s="4" t="s">
        <v>478</v>
      </c>
      <c r="E13" s="7" t="n">
        <v>120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6:22:53Z</dcterms:created>
  <dcterms:modified xmlns:dcterms="http://purl.org/dc/terms/" xmlns:xsi="http://www.w3.org/2001/XMLSchema-instance" xsi:type="dcterms:W3CDTF">2017-06-27T16:22:53Z</dcterms:modified>
</cp:coreProperties>
</file>